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OPTIONS FOR REDEEMABLE SHARES" sheetId="16" state="visible" r:id="rId16"/>
    <sheet xmlns:r="http://schemas.openxmlformats.org/officeDocument/2006/relationships" name="STOCKHOLDERS' DEFICIT" sheetId="17" state="visible" r:id="rId17"/>
    <sheet xmlns:r="http://schemas.openxmlformats.org/officeDocument/2006/relationships" name="EARNINGS PER SHARE" sheetId="18" state="visible" r:id="rId18"/>
    <sheet xmlns:r="http://schemas.openxmlformats.org/officeDocument/2006/relationships" name="EMPLOYEE BENEFIT AND DEFERRED C"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PROPERTY AND EQUIPMENT (Tables)" sheetId="26" state="visible" r:id="rId26"/>
    <sheet xmlns:r="http://schemas.openxmlformats.org/officeDocument/2006/relationships" name="CAPITALIZED SOFTWARE (Tables)" sheetId="27" state="visible" r:id="rId27"/>
    <sheet xmlns:r="http://schemas.openxmlformats.org/officeDocument/2006/relationships" name="GOODWILL (Tables)" sheetId="28" state="visible" r:id="rId28"/>
    <sheet xmlns:r="http://schemas.openxmlformats.org/officeDocument/2006/relationships" name="OPTIONS FOR REDEEMABLE SHARES (" sheetId="29" state="visible" r:id="rId29"/>
    <sheet xmlns:r="http://schemas.openxmlformats.org/officeDocument/2006/relationships" name="EARNING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ACQUISITION (Details)" sheetId="41" state="visible" r:id="rId41"/>
    <sheet xmlns:r="http://schemas.openxmlformats.org/officeDocument/2006/relationships" name="ACQUISITION - Net Assets and As"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PROPERTY AND EQUIPMENT - Major " sheetId="45" state="visible" r:id="rId45"/>
    <sheet xmlns:r="http://schemas.openxmlformats.org/officeDocument/2006/relationships" name="PROPERTY AND EQUIPMENT - Amount" sheetId="46" state="visible" r:id="rId46"/>
    <sheet xmlns:r="http://schemas.openxmlformats.org/officeDocument/2006/relationships" name="CAPITALIZED SOFTWARE (Details)" sheetId="47" state="visible" r:id="rId47"/>
    <sheet xmlns:r="http://schemas.openxmlformats.org/officeDocument/2006/relationships" name="GOODWILL (Details)" sheetId="48" state="visible" r:id="rId48"/>
    <sheet xmlns:r="http://schemas.openxmlformats.org/officeDocument/2006/relationships" name="DEBT (Details)" sheetId="49" state="visible" r:id="rId49"/>
    <sheet xmlns:r="http://schemas.openxmlformats.org/officeDocument/2006/relationships" name="OPTIONS FOR REDEEMABLE SHARES_2" sheetId="50" state="visible" r:id="rId50"/>
    <sheet xmlns:r="http://schemas.openxmlformats.org/officeDocument/2006/relationships" name="OPTIONS FOR REDEEMABLE SHARES_3" sheetId="51" state="visible" r:id="rId51"/>
    <sheet xmlns:r="http://schemas.openxmlformats.org/officeDocument/2006/relationships" name="STOCKHOLDERS' DEFICIT (Details)" sheetId="52" state="visible" r:id="rId52"/>
    <sheet xmlns:r="http://schemas.openxmlformats.org/officeDocument/2006/relationships" name="EARNINGS PER SHARE (Details)" sheetId="53" state="visible" r:id="rId53"/>
    <sheet xmlns:r="http://schemas.openxmlformats.org/officeDocument/2006/relationships" name="EMPLOYEE BENEFIT AND DEFERRED_2" sheetId="54" state="visible" r:id="rId54"/>
    <sheet xmlns:r="http://schemas.openxmlformats.org/officeDocument/2006/relationships" name="EMPLOYEE BENEFIT AND DEFERRED_3" sheetId="55" state="visible" r:id="rId55"/>
    <sheet xmlns:r="http://schemas.openxmlformats.org/officeDocument/2006/relationships" name="EMPLOYEE BENEFIT AND DEFERRED_4" sheetId="56" state="visible" r:id="rId56"/>
    <sheet xmlns:r="http://schemas.openxmlformats.org/officeDocument/2006/relationships" name="RELATED PARTIES (Detail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31,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Vertex, Inc.</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26359623</v>
      </c>
    </row>
    <row r="15">
      <c r="A15" s="4" t="inlineStr">
        <is>
          <t>Entity Central Index Key</t>
        </is>
      </c>
      <c r="B15" s="4" t="inlineStr">
        <is>
          <t>000180683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1. SUMMARY OF SIGNIFICANT ACCOUNTING POLICIES
Nature of Business
Vertex, Inc. ("Vertex") and its direct and indirect wholly-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Effective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the Company is the primary beneficiary of the equity interests in Systax and participates significantly in the variability in the fair value of Systax’s net assets. Although the Company does not have full decision-making authority as it is shared with the minority interest owners, as the minority interest owners are considered a related party, the Company is considered the most closely associated party to Systax and is required to consolidate. Systax’s assets may only be used to settle its own obligations and this will continue until such time as the Company owns 100% of the VIE. As of June 30, 2020, the net assets of Systax were $19,555 (unaudited). The Company is at risk to the extent of its current 60% ownership of Systax, which risk will increase over time in proportion to increases in percentage ownership as the Company exercises its future share purchase commitment through 2024. See Note 2.
Registration of Company Stock
The Company’s Registration Statement on Form S-1 (the “S-1”) with the Securities and Exchange Commission (“SEC”) was declared effective on July 28, 2020, resulting in newly issued Class A common stock being registered and available for trading on the NASDAQ exchange (the “Offering”). Refer to Note 13 for further description of the impacts of this and other events which occurred in connection with the Offering.
Unaudited Interim Financial Information
The accompanying unaudited condensed consolidated balance sheet as of December 31, 2019, which has been derived from audited financial statements, and the unaudited interim condensed consolidated financial statements have been prepared pursuant to the rules and regulations of the SEC for interim financial information and include the accounts of the Company. All intercompany transactions have been eliminated in consolidation. Certain information and disclosures normally included in consolidated financial statements prepared in accordance with accounting principles generally accepted in the U.S. (“GAAP”) have been condensed or omitted. Accordingly, these consolidated financial statements should be read in conjunction with the audited consolidated financial statements and the related notes for the year ended December 31, 2019 included in the Company’s final prospectus dated July 28, 2020 and filed with the SEC pursuant to Rule 424(b)(4) under the Securities Act of 1933, as amended, (the "Securities Act"), on July 30, 2020 (the "Prospectus"). The accompanying interim condensed consolidated balance sheet as of June 30, 2020, the interim condensed consolidated statements of comprehensive income (loss) and changes in equity for the three and six months ended June 30, 2020 and 2019, and the interim condensed consolidated statements of cash flows for the six months ended June 30, 2020 and 2019,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solidated financial statements. The operating results for the three and six months ended June 30, 2020 and 2019 are not necessarily indicative of the results expected for the full year periods ending December 31, 2020 and 2019, respectively.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three and six months ended June 30, 2020 and 2019, approximately 3% of the Company’s revenues were generated outside of the United States in each respective period. As of December 31, 2019, none of the Company’s long-lived assets were held outside of the U.S. As of June 30, 2020, 18%, or $19,471, of the Company’s long-lived assets were held outside of the U.S. (unaudited) and consists primarily of goodwill of $19,355 (unaudited) at June 30, 2020 related to the acquisition of the controlling interest in Systax, which is located in Brazil. See Note 2.
Fair Value of Financial Instruments
The carrying amounts reported in the consolidated balance sheets for cash and cash equivalents, funds held for customers, accounts receivable, accounts payable, accrued expenses and debt approximate their related fair values.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for the Company’s stock used for stock-based compensation, and (ix) the potential outcome of future tax consequences of events that have been recognized in the consolidated financial statements or tax returns. Actual results may differ from these estimates.
Cash and Cash Equivalents
The Company considers all highly liquid investments purchased with an initial maturity date of three months or less to be cash equivalents.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funds obligations are included in current liabilities in the consolidated balance sheets, as the obligations are expected to be settled within one year.
Property and Equipment
Property and equipment are stated at cost or fair value when acquired in a business combination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Equipment
3 - 10 years
Computer software
3 - 7 years
Internal-use software developed
3 - 5 years
Furniture and fixtures
7 - 10 years
Automobiles
5 years
Software Development Costs
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and is depreciated over periods between 3 to 5 years. Depreciation expense for internal-use software utilized for cloud-based solutions and for software for internal systems and tools is included in cost of revenues, software subscriptions and depreciation expense, respectively, in the consolidated statements of comprehensive income (loss).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unamortized capitalized software costs are compared to the net realizable value of the related product.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corded to the consolidated statements of comprehensive income (loss) in the period in which they arise.
Goodwill
Goodwill represents the excess of the purchase price over the fair value of net tangible and intangible assets acquired in a business combination. The Company evaluates goodwill for impairment annually at December 3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
Deferred Financing Costs
The Company capitalizes costs related to obtaining, renewing or extending loan agreements and amortizes these costs on a straight-line basis, which approximates th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deposits and other assets in the consolidated balance sheets in accordance with ASC 835‑30, Interest—Imputation of Interest .
Accounting for Stock-Based Compensation
The Company applies the provisions of ASC 718, Compensation—Stock Compensation, for the award of equity-based instruments. The provisions of ASC 718 require a company to measure the fair value of stock-based compensation as of the grant date of the award. The Company has stock options and stock appreciation rights ("SAR(s)") (collectively, the "awards") outstanding that are subject to guidance set forth in ASC 718. The Company’s Board of Directors (the "Board") intends all awards granted to be exercisable at a price per share not less than the per share fair value of the Company’s common stock underlying such awards on the date of grant. Stock-based compensation expense reflects the cost of employee services received in exchange for the awards.
SARs are accounted for as liabilities under ASC 718 and, as such, the Company recognizes stock-based compensation expense by remeasuring the SARs at the end of each reporting period and accruing the portion of the requisite service rendered at that date. As a nonpublic entity for all periods presented, the Company elected to measure SARs based on their intrinsic values. Management measures the intrinsic value of the SARs as the difference between the fair value of the Company's Class B common stock less the grant date fair value of the underlying shares as this is the value the SAR participant can derive from exercise of the SAR award. The fair value of the Company's common stock is determined periodically by the Board with the assistance of management and a third-party valuation firm. Management continued to record changes in the intrinsic value of the SARs in 2020 up to the date on which the Company became a public entity. Upon becoming a public entity and up to the effective date of the Offering, Management will remeasure SARs using the fair value-based method under ASC 718. See Note 13 for discussion of the impact of the resulting change in accounting policy. Outstanding SARs are included in deferred compensation, current and deferred compensation, net of current portion in the consolidated balance sheets.
Due to the option holders having the right to require the Company to repurchase shares issued in connection with option exercises after six months of share issuance, the options are classified as temporary equity and reflected in options for redeemable shares on the consolidated balance sheets at their redemption value, which equals the options’ intrinsic value, as of the end of each balance sheet measurement period. Changes as a result of remeasurement of the redemption value of options for redeemable shares are recorded as adjustments to accumulated deficit. The options were exchanged for new options in connection with the Offering. See Note 7.
The fair value of the common stock underlying the awards is determined by the Board with assistance from management and an independent third-party valuation firm. The determination of value uses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intrinsic value of the awards which resulted in corresponding increases to compensation expense for the three and six months ended June 30, 2020 which exceed historical results. See Note 10. Management expects the SAR value increases to continue and to exceed historical results. See Note 13.
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473 and $1,980 at December 31, 2019 and June 30, 2020 (unaudited),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ccounting Standards Update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three months ended
For the six months ended
June 30,
June 30,
2020
2019
2020
2019
(unaudited)
(unaudited)
Sources of revenue:
Software subscriptions
$
77,306
$
67,267
$
153,066
$
131,651
Services
13,965
11,108
27,450
21,338
Total revenue
$
91,271
$
78,375
$
180,516
$
152,989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7,515 and $7,669 at December 31, 2019 and June 30, 2020 (unaudited),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For the six months ended
December 31,
June 30,
2019
2020
(unaudited)
Balance, beginning of period
$
62,235
$
70,367
Balance, end of period
70,367
63,739
Increase (decrease), net
$
8,132
$
(6,628)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5,614 and $5,335 at December 31, 2019 and June 30, 2020 (unaudited), respectively. The deferred allowance represents the portion of the allowance for subscription cancellations associated with deferred revenue.
The beginning and ending balances of and changes to the allowance and the deferred allowance are as follows:
For the three months ended
June 30, 2020
(unaudited)
Balance
Net Change
Allowance balance. April 1
$
(7,476)
Allowance balance, June 30
(7,669)
Change in allowance
$
193
Deferred allowance balance, April 1
5,118
Deferred allowance balance, June 30
5,335
Change in deferred allowance
(217)
Net amount charged to revenue
$
(24)
For the three months ended
June 30, 2019
(unaudited)
Balance
Net Change
Allowance balance. April 1
$
(4,703)
Allowance balance, June 30
(4,845)
Change in allowance
$
142
Deferred allowance balance, April 1
3,901
Deferred allowance balance, June 30
3,719
Change in deferred allowance
182
Net amount charged to revenue
$
324
For the six months ended
June 30, 2020
(unaudited)
Balance
Net Change
Allowance balance. January 1
$
(7,515)
Allowance balance, June 30
(7,669)
Change in allowance
$
154
Deferred allowance balance, January 1
5,614
Deferred allowance balance, June 30
5,335
Change in deferred allowance
279
Net amount charged to revenue
$
433
For the six months ended
June 30, 2019
(unaudited)
Balance
Net Change
Allowance balance. January 1
$
(5,527)
Allowance balance, June 30
(4,845)
Change in allowance
$
(682)
Deferred allowance balance, January 1
4,858
Deferred allowance balance, June 30
3,719
Change in deferred allowance
1,139
Net amount charged to revenue
$
457
The table provides information about the balances of and changes to deferred revenue for the following periods:
As of December 31,
As of June 30,
2019
2020
(unaudited)
Deferred revenue, current
$
191,745
$
187,041
Deferred revenue, non-current
14,046
11,396
Total
$
205,791
$
198,437
For the three months ended
For the six months ended
June 30,
June 30,
2020
2019
2020
2019
(unaudited)
Changes to deferred revenue:
Beginning balance
$
201,484
$
181,957
$
205,791
$
178,703
Additional amounts deferred
88,224
75,769
173,162
153,637
Revenue recognized
(91,271)
(78,375)
(180,516)
(152,989)
Ending balance
$
198,437
$
179,351
$
198,437
$
179,351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The table provides information about the changes to contract cost balances as of and for the following periods:
For the three months ended
For the six months ended
June 30,
June 30,
2020
2019
2020
2019
(unaudited)
Deferred commissions:
Beginning balance
$
10,563
$
8,239
$
11,196
$
8,830
Additions
1,630
1,605
2,694
3,066
Amortization
(1,803)
(1,084)
(3,500)
(3,136)
Ending balance
$
10,390
$
8,760
$
10,390
$
8,760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develop, host and distribute software product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0</t>
        </is>
      </c>
    </row>
    <row r="3">
      <c r="A3" s="3" t="inlineStr">
        <is>
          <t>ACQUISITION</t>
        </is>
      </c>
    </row>
    <row r="4">
      <c r="A4" s="4" t="inlineStr">
        <is>
          <t>ACQUISITION</t>
        </is>
      </c>
      <c r="B4" s="4" t="inlineStr">
        <is>
          <t>2. ACQUISITION
On January 7, 2020, the Company acquired a 60% controlling interest in Systax, a provider of Brazilian transaction tax content and software. Cash consideration for the purchase was $12,374 and was funded through borrowings under the revolving line of credit (the "Line of Credit"). This acquisition provides the Company with full access to a sizeable database of Brazilian tax content that is critical to supporting its global multi-national customers’ business expansion into Brazil. The Company has a contractual purchase commitment to acquire the remaining 40% equity interest from the original Systax Quota holders incrementally between 2021 through 2024. Future purchase commitment payments for these incremental acquisition amounts are based on a multiple of Systax revenue and earnings before interest, depreciation, amortization and income taxes ("EBITDA") performance at the end of 2020, 2022 and 2023, whereby the Company will have full ownership after the final payment in 2024. Management has determined these future purchase commitments to be a forward contract, resulting in the Company being required to estimate and record an estimated future purchase commitment amount (the "Purchase Commitment Liability") in connection with recording the initial purchase. The Purchase Commitment Liability is estimated to be $14,344 at the acquisition date based on information currently available. This amount is reflected in future acquisition commitment in the consolidated balance sheet at June 30, 2020, and any adjustments to the acquisition date fair value of this commitment will be adjusted to goodwill during the Measurement Period. Adjustments to the settlement date value that arise as a result of remeasurement at future balance sheet dates will be recorded as interest expense in the consolidated statements of comprehensive income (loss) in the period the change is identified.
The acquisition was accounted for as a business combination and the total preliminary purchase price was allocated to the net tangible assets acquired and liabilities assumed based on their estimated fair values on the acquisition date, with the excess being recorded as goodwill. The net tangible assets acquired and liabilities assumed were valued at their respective carrying amounts as of the acquisition date pending the receipt of additional information during the Measurement Period. The contractual value of accounts receivable was $867 at acquisition date. The excess of the purchase consideration over the net tangible assets is recorded as goodwill and primarily reflects the value of the tax content database, the assembled workforce and expected future synergies. Goodwill is deductible for tax purposes. The preliminary values recorded will be adjusted during the Measurement Period as more detailed analyses are performed and further information becomes available regarding the fair values of these amounts as of the acquisition date. Any such adjustments may be material. Subsequent adjustments to these values not associated with determination of their fair values on the acquisition date would be recorded in the consolidated statements of comprehensive income (loss) in the period the change is identified.
The following table presents the preliminary purchase price allocation recorded in the Company’s consolidated balance sheet as of the acquisition date (unaudited):
Initial Purchase
Net Assets and Assumed Liabilities
Price Allocation
(unaudited)
(in thousands)
Cash and cash equivalents
$
56
Accounts receivable
867
Property and equipment
48
Other assets
18
Goodwill
26,124
Accounts payable and accrued expenses
(228)
Accrued compensation
(162)
Other liabilities
(5)
​
​
Total consideration at acquisition date
$
26,718
The Company has included the financial results of Systax in the consolidated statement of comprehensive income (loss) from the date of acquisition in accordance with ASC 810 due to the Company having a controlling financial interest in Systax. Systax revenue and net loss for the three months ended June 30, 2020 (unaudited) reflected in the consolidated statement of comprehensive income (loss), after elimination of intercompany activity, were $944 and ($25), respectively. Systax revenue and net loss for the six months ended June 30, 2020 (unaudited) reflected in the consolidated statement of comprehensive income (loss), after elimination of intercompany activity, were $2,087 and ($281), respectively. As the Systax acquisition did not have a material impact on the Company’s reported revenue or net loss for the three and six months ended June 30, 2020, pro forma financial information has not been presented. The transaction costs associated with the acquisition were approximately $504 and were recorded in general and administrative expense in the year ending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3. PROPERTY AND EQUIPMENT
The major components of property and equipment are as follows :
As of December 31,
As of June 30,
2019
2020
(unaudited)
Leasehold improvements
$
20,887
$
21,028
Equipment
40,598
40,698
Computer software acquired
11,232
11,269
Internal-use software developed
Cloud-based services
51,442
54,689
Internal systems and tools
23,957
24,584
Furniture and fixtures
7,451
7,505
Automobiles
27
60
In-process internal-use software
809
5,587
156,403
165,420
Less accumulated depreciation
(101,676)
(109,763)
Property and equipment, net
$
54,727
$
55,657
Depreciation expense for property and equipment, excluding all internal-use software and capital leases, was $1,773 and $1,371 for the three months ended June 30, 2020 and 2019 (unaudited), respectively, and $3,948 and $2,788 for the six months ended June 30, 2020 and 2019 (unaudited), respectively. Depreciation for property and equipment, excluding all internal-use software, is reflected in depreciation and amortization in the consolidated statements of comprehensive income (loss).
Assets under capital leases of $1,455 and $1,120, net of accumulated depreciation of $627 and $962, at December 31, 2019 and June 30, 2020 (unaudited), respectively, are included in property and equipment in the consolidated balance sheets. Depreciation expense for assets held under capital leases was $167 and $167 for the three months ended June 30, 2020 and 2019 (unaudited), respectively, and $335 and $229 for the six months ended June 30, 2020 and 2019 (unaudited), respectively. Depreciation expense for assets held under capital leases is included in depreciation and amortization expense in the consolidated statements of comprehensive income (loss).
The major components of internal-use software are as follows:
As of December 31,
As of June 30,
2019
2020
(unaudited)
Internal-use software developed
$
75,399
$
79,273
Less accumulated depreciation
(53,852)
(59,051)
21,547
20,222
In-process internal-use software
809
5,587
Internal-use software developed, net
$
22,356
$
25,809
Amounts capitalized for internal-use software and included in property and equipment additions on the consolidated statements of cash flows are as follows:
For the six months ended June 30,
2020
2019
(unaudited)
Cloud-based solutions
$
7,731
$
4,594
Internal systems and tools
939
1,622
Total
$
8,670
$
6,216
In-process internal-use software is not depreciated until it is available for its intended use. Depreciation expense for internal-use software used for cloud-based solutions for the three months ended June 30, 2020 and 2019 (unaudited) was $2,453 and $2,105, respectively, and $4,464 and $4,219 for the six months ended June 30, 2020 and 2019 (unaudited), respectively. Depreciation expense for internal-use software used for cloud-based solutions is included in cost of revenues, software subscriptions in the consolidated statements of comprehensive income (loss).
Depreciation expense for internal-use software utilized for internal systems and tools for the three months ended June 30, 2020 and 2019 (unaudited) was $565 and $634, respectively, and $1,091 and $1,200 for the six months ended June 30, 2020 and 2019 (unaudited), respectively. Depreciation expense for internal-use software utilized for internal systems and tools is included in depreciation and amortization in the consolidated statements of comprehensive income (loss).
Research and development costs associated with internal-use software were $240 and $211 for the three months ended June 30, 2020 and 2019 (unaudited), respectively, and $735 and $398 for the six months ended June 30, 2020 and 2019 (unaudit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6 Months Ended</t>
        </is>
      </c>
    </row>
    <row r="2">
      <c r="B2" s="2" t="inlineStr">
        <is>
          <t>Jun. 30, 2020</t>
        </is>
      </c>
    </row>
    <row r="3">
      <c r="A3" s="3" t="inlineStr">
        <is>
          <t>CAPITALIZED SOFTWARE</t>
        </is>
      </c>
    </row>
    <row r="4">
      <c r="A4" s="4" t="inlineStr">
        <is>
          <t>CAPITALIZED SOFTWARE</t>
        </is>
      </c>
      <c r="B4" s="4" t="inlineStr">
        <is>
          <t>4. CAPITALIZED SOFTWARE
Capitalized software includes acquired software and direct labor and related expenses for software developed for sale for new products and enhancements to existing products. Software development costs capitalized for the three months ended June 30, 2020 and 2019 (unaudited) were $3,558 and $4,186, respectively, and $7,264 and $8,101 for the six months ended June 30, 2020 and 2019 (audited), respectively.
The major components of capitalized software are as follows:
As of December 31,
As of June 30,
2019
2020
(unaudited)
Capitalized software
$
47,862
$
57,560
Less accumulated amortization
20,281
25,859
27,581
31,701
In-process capitalized software
4,494
2,060
Capitalized software, net
$
32,075
$
33,761
Capitalized software amortization expense for the three months ended June 30, 2020 and 2019 was $3,022 and $1,903, respectively, and $5,578 and $3,718 for the six months ended June 30, 2020 and 2019, respectively, and is included in cost of revenues, software subscriptions i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5. GOODWILL
The changes in the carrying amount of goodwill for the six months ended June 30, 2020 are as follows:
2020
(unaudited)
Balance, January 1
$
—
Acquisition of Systax, January
26,124
Foreign currency translation adjustment for the three months ended March 30
(5,893)
Foreign currency translation adjustment for the three months ended June 30
(876)
Balance, June 30
$
19,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6. DEBT
New Credit Agreement (unaudited)
On March 31, 2020, the Company entered into a new credit agreement with a bank, which was subsequently amended on April 3, 2020 to permit another bank to be a party to the agreement, consisting of a $175,000 term loan (the "New Term Loan") and a $100,000 committed line of credit (the "New Line of Credit") (collectively, the "New Credit Agreement"). Absent the occurrence of a triggering event, such as an initial public offering which requires immediate repayment of the New Term Loan, the New Term Loan matures in March 2023 and requires quarterly principal payments of $4,375 starting October 1, 2020, with a balloon payment on the payoff date. The Company was required to distribute not less than $110,000 and not more than $125,000 to stockholders within 90 days of the closing date of the New Credit Agreement or such amount must be repaid to the lender. Net proceeds from the New Term Loan after payment of financing fees of $2,904 and repayment of aggregate amounts outstanding at March 31, 2020 under the previous credit agreement term loan and line of credit of $61,656, were used to fund a portion of the $123,000 distribution made to the stockholders on May 29, 2020, thus satisfying this requirement. The New Term Loan was repaid on July 31, 2020 upon funding of the Offering (see Note 13). The outstanding balance of the New Term Loan of $175,000 was classified as long-term debt, net of current portion in the consolidated balance sheet at June 30, 2020 due to this amount being repaid on July 31, 2020 with a portion of the proceeds from the Offering.
The New Line of Credit matures in March 2025 and had no outstanding borrowings at closing. The Company has the option to select an applicable interest rate at either the bank base rate plus an applicable margin (the "New Base Rate Option") or the LIBOR plus an applicable margin (the "New LIBOR Option"). The applicable margins are determined by certain financial covenant performance as defined in the New Credit Agreement. At June 30, 2020, the New Base Rate Option and New LIBOR Option were 3.75% and 2.50%, respectively. The New Credit Agreement is collateralized by certain assets of the Company. The New Credit Agreement contains financial and operating covenants. The Company was in compliance with these covenants at June 30, 2020.
Credit Agreement
At December 31, 2019, the Company had a credit agreement (the "Credit Agreement") consisting of a term loan (the "Term Loan") with an outstanding principal balance of $50,375 and a $40,000 committed line of credit (the “Line of Credit”) with no outstanding borrowings. The Company had the option to select an applicable interest rate at either the bank base rate plus an applicable margin (the "Base Rate Option") or the London Interbank Offered Rate ("LIBOR") plus an applicable margin (the "LIBOR Option"). The applicable margins were determined by certain financial covenant performance as defined in the Credit Agreement. At December 31, 2019, the Base Rate Option and LIBOR Option resulted in rates of 4.75% and 2.69%, respectively. The Credit Agreement was collateralized by certain assets of the Company. The Credit Agreement contained financial and operating covenants, which included limitations on the amount of dividends payable in a given period. The Company was in compliance with these covenants at December 31, 2019.
The Term Loan required quarterly principal payments over five years, with a balloon payment in November 2020. The interest rate on the Term Loan was 2.69% at December 31, 2019 as the Company selected the LIBOR Option. Term Loan outstanding amounts are reported in current portion of long-term debt and long-term debt, net of current portion, in the consolidated balance sheets. As a result of the Term Loan becoming due in November 2020, the balance outstanding of $50,375 was included in current portion of long-term debt on the consolidated balance sheet at December 31, 2019.
The Line of Credit was due to expire on November 1, 2020. The Company was required to pay a quarterly fee on the difference between the $40,000 maximum borrowings allowed under the Line of Credit and the unpaid principal balance outstanding under the line at an applicable rate. The applicable rate, determined by certain financial covenant performance as defined in the Credit Agreement, was 0.200%.
Unamortized deferred financing costs of $221 at December 31, 2019 are included as a reduction in current portion of long-term debt in the consolidated balance sheets. Amortization expense of deferred financing costs will be $221 in 2020 and will be included in interest expense in the consolidated statements of comprehensive income (loss).
Capital Leases
Capital lease obligations were $1,333 and $701 at December 31, 2019 and June 30, 2020 (unaudited), respectively, and are included in current portion of long-term debt and long-term debt, net of current portion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S FOR REDEEMABLE SHARES</t>
        </is>
      </c>
      <c r="B1" s="2" t="inlineStr">
        <is>
          <t>6 Months Ended</t>
        </is>
      </c>
    </row>
    <row r="2">
      <c r="B2" s="2" t="inlineStr">
        <is>
          <t>Jun. 30, 2020</t>
        </is>
      </c>
    </row>
    <row r="3">
      <c r="A3" s="3" t="inlineStr">
        <is>
          <t>OPTIONS FOR REDEEMABLE SHARES</t>
        </is>
      </c>
    </row>
    <row r="4">
      <c r="A4" s="4" t="inlineStr">
        <is>
          <t>OPTIONS FOR REDEEMABLE SHARES</t>
        </is>
      </c>
      <c r="B4" s="4" t="inlineStr">
        <is>
          <t>7. OPTIONS FOR REDEEMABLE SHARES
Prior to 2006, Vertex issued stock options under separate option agreements, not subject to an option plan, permitting certain key members of management and the Board to purchase shares of Class B common stock. At December 31, 2019 and June 30, 2020, 3,849 and 3,676 (unaudited) shares of Class B common stock, respectively, were reserved for issuance under these option agreements. The exercise price of the shares under these option agreements is equal to the fair value of the shares as of the grant date, as determined by the Board with assistance from management and an independent third-party valuation provider. No options have been issued since December 2005. All options are fully vested at December 31, 2019 and June 30, 2020.
The options are exercisable upon: (i) any time after the option holder is no longer an employee of the Company or a member of the Board; (ii) the Grantee’s death or disability; (iii) the occurrence of a Partial Triggering Event (as defined below); or (iv) the occurrence of a Triggering Event (as defined below). In addition, the option agreements provide employee option holders with the ability to exercise a portion of their options between April 15 and April 30 of each year based upon the fair value of the Class B common stock as of December 31 of the prior calendar year, provided that certain Company performance is achieved. At the election of the Company, the option agreements allow option holders to satisfy tax withholding obligations incurred in connection with the exercise by exchanging exercised options in lieu of payment of income taxes paid by the Company on their behalf. The fair value of exchanged exercised options is recorded as a reduction to stockholders’ deficit as part of the exercise of the related options, net of cash received.
Since these option agreements permit the option holders to put their exercised shares back to the Company for a price per share based upon the fair value of the Class B common stock determined six months after the holder exercised the options, they are classified as temporary equity and included in options for redeemable shares on the consolidated balance sheets. In addition, these option agreements permit the Company to call the shares based upon the fair value of the Class B common stock determined six months after the options were exercised. The Company has never exercised its right to call any shares issued from option exercises. In the event of the sale of at least 50% of the Company’s stock or all the assets of the Company ("Triggering Event") in a single or multiple transactions, the option holders have the right to exercise their options and sell their related shares in connection with the transactions. Unexercised options expire after a Triggering Event. In the event of a sale of at least 25% of the Company’s assets to an unrelated third-party in a single or multiple transactions ("Partial Triggering Event"), the option holders have the right to exercise a portion of their options pro rata based on the sales price and sell their related shares in connection with the transaction. Unexercised options remaining after a Partial Triggering Event remain outstanding. In addition, in the event stockholders owning at least 51% of the outstanding stock of the Company (the "selling stockholders") sell a portion of their stock to an unrelated third-party, the option holders have the right to exercise and sell an amount of options in the same proportion as the selling stockholders (a "tag-along right"). The option holders may also be required to exercise all their outstanding options and sell all related shares in the event the selling stockholders sell at least 51% of their ownership to an unrelated third-party (a "drag-along right").
The table below reflects stock option activity for the following periods:
Per share
Per share
weighted
Intrinsic
range of
average
Options
values
option prices
option prices
Outstanding at January 1, 2019
4,125
$
14,581
$
0.15—$0.71
$
0.20
Exercised
(276)
$
957
$
0.15—$0.38
$
0.25
Outstanding at December 31, 2019
3,849
$
17,344
$
0.15—$0.71
$
0.19
Exercised (unaudited)
(173)
$
759
$
0.15—$0.38
$
0.30
Outstanding at June 30, 2020 (unaudited)
3,676
$
47,223
$
0.15—$0.71
$
0.19
Upon the effectiveness of the Offering on July 28, 2020 (see Note 13), outstanding options to purchase Class B common shares were exchanged for options to purchase an equivalent number of Class A shares at the same exercise price and vesting, subject to the terms of the 2020 Incentive Award Plan (the "2020 Plan") except with respect to the expiration of the options which remain subject to the Trigger Event requirements of the original option agreements. The option holders' ability to put the exercised option shares to the Company and the Company's ability to call these shares expired as these shares are now eligible to sold on the NASDAQ exchange. As a result of the put right no longer being applicable, the options will no longer be considered temporary equity and will be reclassified to stockholders' equity during the thre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8. STOCKHOLDERS’ DEFICIT
Common Stock
There are no dividend or liquidation preference differences between the Class A common stock or Class B common stock.
In April 2020, Vertex issued 173 shares of Class B common stock in connection with the exercise of stock options by option holders for cash of $53. In April 2019, Vertex issued 225 shares of Class B common stock in connection with the exercise of stock options by option holders for cash of $68, net of 51 shares that were immediately returned to Vertex upon exercise in lieu of payment of income taxes payable by the option holders of $184.
At December 31, 2019 and June 30, 2020, repurchased shares ("Treasury Stock") aggregating 41,910 for each period are carried at cost and included in Treasury Stock in the consolidated balance sheets. Treasury Stock includes 41,757 shares of Class B common stock and 153 shares of Class A common stock for both years.
The Board declared distributions of $4,010 ($0.03 per share) and $123,185 ($1.02 per share) during the three months ended March 31 and June 30, 2020, respectively, pro rata to stockholders of the Class A and Class B common stock.
The Board declared distributions of $5,255 ($0.04 per share) and $6,105 ($0.05 per share) during the three months ended March 31 and June 30, 2019, respectively, pro rata to stockholders of the Class A and Clas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9. EARNINGS PER SHARE
The table below illustrates the calculation of basic and diluted net income (loss) per common share for the Class A common stock and Class B common stock for the following periods:
For the three months
For the six months
ended June 30,
ended June 30,
Class A common stock:
2020
2019
2020
2019
(unaudited)
Numerator:
Net income (loss) attributable to all stockholders
$
(29,075)
$
7,122
$
(58,139)
$
14,447
Class A stock as a percentage of total shares outstanding
0.12
%
0.12
%
0.12
%
0.12
%
Net income (loss) attributable to Class A stockholders
$
(35)
$
9
$
(70)
18
Denominator:
Weighted-average Class A stock outstanding—basic
147
147
147
147
Dilutive effect of stock equivalents
—
—
—
—
Weighted-average Class A stock outstanding—diluted
147
147
147
147
Net income (loss) per Class A share, basic and diluted
$
(0.24)
$
0.06
$
(0.48)
0.12
For the three months
For the six months
ended June 30,
ended June 30,
Class B common stock:
2020
2019
2020
2019
(unaudited)
Numerator:
Net income (loss) attributable to all stockholders
$
(29,075)
$
7,122
$
(58,139)
$
14,447
Class B stock as a percentage of total stock outstanding
99.88
%
99.88
%
99.88
%
99.88
%
Net income (loss) attributable to Class B stockholders
$
(29,040)
$
7,113
$
(58,069)
$
14,429
Denominator:
Weighted-average Class B stock outstanding—basic
120,402
120,443
120,336
120,357
Dilutive effect of stock equivalents
—
3,715
—
3,812
Weighted-average Class B stock outstanding—diluted
120,402
124,158
120,336
124,169
Net income (loss) per Class B share, basic
$
(0.24)
$
0.06
$
(0.48)
$
0.12
Net income (loss) per Class B share, diluted
$
(0.24)
$
0.06
$
(0.48)
$
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6 Months Ended</t>
        </is>
      </c>
    </row>
    <row r="2">
      <c r="B2" s="2" t="inlineStr">
        <is>
          <t>Jun. 30, 2020</t>
        </is>
      </c>
    </row>
    <row r="3">
      <c r="A3" s="3" t="inlineStr">
        <is>
          <t>EMPLOYEE BENEFIT AND DEFERRED COMPENSATION PLANS</t>
        </is>
      </c>
    </row>
    <row r="4">
      <c r="A4" s="4" t="inlineStr">
        <is>
          <t>EMPLOYEE BENEFIT AND DEFERRED COMPENSATION PLANS</t>
        </is>
      </c>
      <c r="B4" s="4" t="inlineStr">
        <is>
          <t>10. EMPLOYEE BENEFIT AND DEFERRED COMPENSATION PLANS
401(k) Plan
The Company maintains a 401(k) plan that covers eligible employees subject to certain age and length of service requirements. The Company matches up to 3% of eligible compensation during the period in which an eligible participant contributes to the plan. Matching contributions were $965 and $779 for the three months ended June 30, 2020 and 2019 (unaudited), respectively, and $2,090 and $1,929 for the six months ended June 30, 2020 and 2019 (unaudited), respectively. In addition, a discretionary profit-sharing contribution of 3% of eligible compensation for eligible employees was approved and aggregated $3,363 for the year ended December 31, 2019 and is reflected in accrued salaries and benefits in the consolidated balance sheet. Accrued salaries and benefits includes $981 and $1,942 for the three and six months ended June 30, 2020 (unaudited), respectively, for an estimated discretionary profit-sharing contribution for 2020.
Long-Term Rewards Plan
The Company has a long-term rewards ("LTR") plan for certain key employees which provides for compensation related to growth in certain financial measures over a three-year period (the "Reward Performance Period"), subject to achieving an annual minimum net income target (the "Net Income Target") during each year of the Reward Performance Period. Each year, eligible LTR plan participants receive an individual target award opportunity ("Award Opportunity") for a new three-year Reward Performance Period (i.e. target award grant made in 2018 is for years 2018 through 2020). For Reward Performance Periods prior to 2018, compensation earned for growth in the financial measures over each Reward Performance Period is paid in cash in the year following the end of the respective Reward Performance Period, assuming the Net Income Target was achieved for each year of the respective Reward Performance Period. Starting in 2018, the Net Income Target is only required to be achieved in the final year of the Reward Performance Period. Estimated compensation is recorded during each year of a Reward Performance Period ("accrued LTR Award Opportunities").
Compensation expense included $799 and $493 for the three months ended June 30, 2020 and 2019 (unaudited), respectively, and $1,597 and $985 for the six months ended June 30, 2020 and 2019 (unaudited), respectively, for open Reward Performance Periods. Amounts paid to participants in 2020 for the Reward Performance Period starting in 2017 of $2,717 is reflected in deferred compensation, current in the consolidated balance sheet as of December 31, 2019. Amounts estimated to be paid in 2021 for performance through June 30, 2020 for the Reward Performance Period starting in 2018 of $1,707 (unaudited) is reflected in deferred compensation, current in the consolidated balance sheet as of June 30, 2020. The remaining balances of accrued LTR Award Opportunities for open Reward Performance Periods of $1,812 and $3,329 at December 31, 2019 and June 30, 2020 (unaudited) are reflected in deferred compensation, net of current portion, in the consolidated balance sheets.
SAR Plan
The Company has a SAR plan for the purpose of providing incentives to key members of management to contribute to the growth and financial success of the Company. SAR plan awards ("SAR Awards") are represented as a fixed number of shares of Class B common stock ("SAR Units"). SAR Units outstanding aggregated 12,276 and 12,086 at December 31, 2019 and June 30, 2020 (unaudited), respectively. SAR Units are issued at the equivalent of the fair value of the equivalent number of shares of the Company’s Class B common stock on the grant date ("Base Value"), as determined by the Board with assistance from management and an independent third-party valuation provider, and compensation is based upon the appreciation of the SAR Units in excess of the Base Value over the service vesting period. SAR Awards are exercisable upon 50% vesting or upon the occurrence of a triggering event.
Vested SAR units are redeemed upon the occurrence of a triggering event. Triggering events include: (i) expiration of the term of the SAR; (ii) a change of control of the Company whereby stockholders holding at least 50% of the voting stock of the company sell their shares; (iii) a merger of the Company with an unrelated third-party; (iv) an initial public offering; and (v) death, disability or retirement of a SAR participant.
SAR participants are limited to exercising no more than 25% of their vested SAR Units in any given year. SAR Awards generally vest 50% and 100% after two years and five years, respectively, from the grant date, or as determined by the Board. Maximum contractual terms range from ten years to term of employment of the participant. SAR Awards are settled in cash only, not through the issuance of shares. SAR Award exercises are limited each year to the proportion of the vested SAR units to the total units outstanding multiplied by adjusted net cash from operating activities (the "Liquidity Pool"), which is defined as cash from operating activities less cash paid for property and equipment and capitalized software for a given period.
The below table represents SAR activity for the following periods:
Range of
Vested Units
Unvested Units
Total Units
Grant Values
Balance, January 1, 2019
5,889
4,782
10,671
$
0.92–$3.17
Granted
297
2,112
2,409
$
3.73
Exercised
(609)
—
(609)
$
1.31–$2.50
Forfeited
—
(195)
(195)
$
2.13–$2.50
Vested
630
(630)
—
Balance, December 31, 2019
6,207
6,069
12,276
$
0.92–$3.73
Granted (unaudited)
21
681
702
$
4.70
Exercised (unaudited)
(829)
—
(829)
$
1.31–$2.50
Forfeited (unaudited)
—
(63)
(63)
$
2.50
Vested (unaudited)
1,410
(1,410)
—
Balance June 30, 2020 (unaudited)
6,809
5,277
12,086
$
0.92–$4.70
The weighted average grant date intrinsic value of the SARs on grant date is zero as the Company’s Board grants all awards at a price per share not less than the per share fair value of the Company’s Class B common stock underlying such awards on the date of grant.
The Company recognized stock-based compensation cost in the consolidated statements of comprehensive income (loss) to reflect the appreciation in value of the vested portion of outstanding SAR Awards over the Base Value from the grant date as follows:
For the three months ended
For the six months ended
June 30,
June 30,
2020
2019
2020
2019
(unaudited)
Cost of revenues, software subscriptions
$
4,168
$
$
7,660
$
262
Cost of revenues, services
6,251
197
11,489
394
Research and development
4,168
131
7,660
262
Selling and marketing
8,335
262
15,319
523
General and administrative
18,754
589
34,468
1,179
Total stock-based compensation
$
41,676
$
1,310
$
76,596
$
2,620
Accrued SAR Awards of $5,790 and $20,582 at December 31, 2019 and June 30, 2020 (unaudited), respectively, representing SAR Units scheduled for redemption and 25% of the vested SAR Units eligible for exercise within 12‑months of the balance sheet date are reflected in deferred compensation, current in the consolidated balance sheets. The remaining balances of accrued SAR Awards of $16,506 and $75,705 at December 31, 2019 and June 30, 2020 (unaudited), respectively, are reflected as deferred compensation, net of current portion, in the consolidated balance sheets. We had approximately $3,900 and $27,867 of total unrecognized compensation expense for unvested SAR Awards at December 31, 2019 and June 30, 2020 (unaudited), respectively, which we expect to recognize over the respective service periods of one to five years.
The SAR Awards were amended in connection with the Offering.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47295</v>
      </c>
      <c r="D3" s="6" t="n">
        <v>75903</v>
      </c>
    </row>
    <row r="4">
      <c r="A4" s="4" t="inlineStr">
        <is>
          <t>Funds held for customers</t>
        </is>
      </c>
      <c r="C4" s="5" t="n">
        <v>9988</v>
      </c>
      <c r="D4" s="5" t="n">
        <v>7592</v>
      </c>
    </row>
    <row r="5">
      <c r="A5" s="4" t="inlineStr">
        <is>
          <t>Accounts receivable, net of allowance of $7,669 (unaudited), and $7,515, respectively</t>
        </is>
      </c>
      <c r="C5" s="5" t="n">
        <v>63739</v>
      </c>
      <c r="D5" s="5" t="n">
        <v>70367</v>
      </c>
    </row>
    <row r="6">
      <c r="A6" s="4" t="inlineStr">
        <is>
          <t>Advances to stockholders</t>
        </is>
      </c>
      <c r="C6" s="5" t="n">
        <v>230</v>
      </c>
      <c r="D6" s="5" t="n">
        <v>283</v>
      </c>
    </row>
    <row r="7">
      <c r="A7" s="4" t="inlineStr">
        <is>
          <t>Prepaid expenses and other current assets</t>
        </is>
      </c>
      <c r="C7" s="5" t="n">
        <v>13119</v>
      </c>
      <c r="D7" s="5" t="n">
        <v>11412</v>
      </c>
    </row>
    <row r="8">
      <c r="A8" s="4" t="inlineStr">
        <is>
          <t>Total current assets</t>
        </is>
      </c>
      <c r="C8" s="5" t="n">
        <v>134371</v>
      </c>
      <c r="D8" s="5" t="n">
        <v>165557</v>
      </c>
    </row>
    <row r="9">
      <c r="A9" s="4" t="inlineStr">
        <is>
          <t>Property and equipment, net of accumulated depreciation</t>
        </is>
      </c>
      <c r="C9" s="5" t="n">
        <v>55657</v>
      </c>
      <c r="D9" s="5" t="n">
        <v>54727</v>
      </c>
    </row>
    <row r="10">
      <c r="A10" s="4" t="inlineStr">
        <is>
          <t>Capitalized software, net of accumulated amortization</t>
        </is>
      </c>
      <c r="C10" s="5" t="n">
        <v>33761</v>
      </c>
      <c r="D10" s="5" t="n">
        <v>32075</v>
      </c>
    </row>
    <row r="11">
      <c r="A11" s="4" t="inlineStr">
        <is>
          <t>Goodwill</t>
        </is>
      </c>
      <c r="C11" s="5" t="n">
        <v>19355</v>
      </c>
    </row>
    <row r="12">
      <c r="A12" s="4" t="inlineStr">
        <is>
          <t>Deferred commissions</t>
        </is>
      </c>
      <c r="C12" s="5" t="n">
        <v>10390</v>
      </c>
      <c r="D12" s="5" t="n">
        <v>11196</v>
      </c>
    </row>
    <row r="13">
      <c r="A13" s="4" t="inlineStr">
        <is>
          <t>Deposits and other assets</t>
        </is>
      </c>
      <c r="C13" s="5" t="n">
        <v>4956</v>
      </c>
      <c r="D13" s="5" t="n">
        <v>1068</v>
      </c>
    </row>
    <row r="14">
      <c r="A14" s="4" t="inlineStr">
        <is>
          <t>Total assets</t>
        </is>
      </c>
      <c r="C14" s="5" t="n">
        <v>258490</v>
      </c>
      <c r="D14" s="5" t="n">
        <v>264623</v>
      </c>
    </row>
    <row r="15">
      <c r="A15" s="3" t="inlineStr">
        <is>
          <t>Current liabilities:</t>
        </is>
      </c>
    </row>
    <row r="16">
      <c r="A16" s="4" t="inlineStr">
        <is>
          <t>Current portion of long-term debt</t>
        </is>
      </c>
      <c r="C16" s="5" t="n">
        <v>649</v>
      </c>
      <c r="D16" s="5" t="n">
        <v>50804</v>
      </c>
    </row>
    <row r="17">
      <c r="A17" s="4" t="inlineStr">
        <is>
          <t>Accounts payable</t>
        </is>
      </c>
      <c r="C17" s="5" t="n">
        <v>13769</v>
      </c>
      <c r="D17" s="5" t="n">
        <v>10729</v>
      </c>
    </row>
    <row r="18">
      <c r="A18" s="4" t="inlineStr">
        <is>
          <t>Accrued expenses</t>
        </is>
      </c>
      <c r="C18" s="5" t="n">
        <v>11961</v>
      </c>
      <c r="D18" s="5" t="n">
        <v>13308</v>
      </c>
    </row>
    <row r="19">
      <c r="A19" s="4" t="inlineStr">
        <is>
          <t>Distributions payable</t>
        </is>
      </c>
      <c r="D19" s="5" t="n">
        <v>13183</v>
      </c>
    </row>
    <row r="20">
      <c r="A20" s="4" t="inlineStr">
        <is>
          <t>Customer funds obligations</t>
        </is>
      </c>
      <c r="C20" s="5" t="n">
        <v>10175</v>
      </c>
      <c r="D20" s="5" t="n">
        <v>7553</v>
      </c>
    </row>
    <row r="21">
      <c r="A21" s="4" t="inlineStr">
        <is>
          <t>Accrued salaries and benefits</t>
        </is>
      </c>
      <c r="C21" s="5" t="n">
        <v>19825</v>
      </c>
      <c r="D21" s="5" t="n">
        <v>15195</v>
      </c>
    </row>
    <row r="22">
      <c r="A22" s="4" t="inlineStr">
        <is>
          <t>Accrued variable compensation</t>
        </is>
      </c>
      <c r="C22" s="5" t="n">
        <v>11025</v>
      </c>
      <c r="D22" s="5" t="n">
        <v>22237</v>
      </c>
    </row>
    <row r="23">
      <c r="A23" s="4" t="inlineStr">
        <is>
          <t>Deferred compensation, current</t>
        </is>
      </c>
      <c r="C23" s="5" t="n">
        <v>22349</v>
      </c>
      <c r="D23" s="5" t="n">
        <v>8935</v>
      </c>
    </row>
    <row r="24">
      <c r="A24" s="4" t="inlineStr">
        <is>
          <t>Deferred revenue</t>
        </is>
      </c>
      <c r="C24" s="5" t="n">
        <v>187041</v>
      </c>
      <c r="D24" s="5" t="n">
        <v>191745</v>
      </c>
    </row>
    <row r="25">
      <c r="A25" s="4" t="inlineStr">
        <is>
          <t>Deferred rent and other</t>
        </is>
      </c>
      <c r="C25" s="5" t="n">
        <v>917</v>
      </c>
      <c r="D25" s="5" t="n">
        <v>840</v>
      </c>
    </row>
    <row r="26">
      <c r="A26" s="4" t="inlineStr">
        <is>
          <t>Future acquisition commitment, current</t>
        </is>
      </c>
      <c r="C26" s="5" t="n">
        <v>808</v>
      </c>
    </row>
    <row r="27">
      <c r="A27" s="4" t="inlineStr">
        <is>
          <t>Total current liabilities</t>
        </is>
      </c>
      <c r="C27" s="5" t="n">
        <v>278519</v>
      </c>
      <c r="D27" s="5" t="n">
        <v>334529</v>
      </c>
    </row>
    <row r="28">
      <c r="A28" s="4" t="inlineStr">
        <is>
          <t>Deferred compensation, net of current portion</t>
        </is>
      </c>
      <c r="C28" s="5" t="n">
        <v>77505</v>
      </c>
      <c r="D28" s="5" t="n">
        <v>18530</v>
      </c>
    </row>
    <row r="29">
      <c r="A29" s="4" t="inlineStr">
        <is>
          <t>Deferred revenue, net of current portion</t>
        </is>
      </c>
      <c r="C29" s="5" t="n">
        <v>11396</v>
      </c>
      <c r="D29" s="5" t="n">
        <v>14046</v>
      </c>
    </row>
    <row r="30">
      <c r="A30" s="4" t="inlineStr">
        <is>
          <t>Long-term debt, net of current portion</t>
        </is>
      </c>
      <c r="C30" s="5" t="n">
        <v>173361</v>
      </c>
      <c r="D30" s="5" t="n">
        <v>682</v>
      </c>
    </row>
    <row r="31">
      <c r="A31" s="4" t="inlineStr">
        <is>
          <t>Future acquisition commitment, net of current portion</t>
        </is>
      </c>
      <c r="C31" s="5" t="n">
        <v>9831</v>
      </c>
    </row>
    <row r="32">
      <c r="A32" s="4" t="inlineStr">
        <is>
          <t>Deferred other liabilities</t>
        </is>
      </c>
      <c r="C32" s="5" t="n">
        <v>8865</v>
      </c>
      <c r="D32" s="5" t="n">
        <v>9268</v>
      </c>
    </row>
    <row r="33">
      <c r="A33" s="4" t="inlineStr">
        <is>
          <t>Total liabilities</t>
        </is>
      </c>
      <c r="C33" s="5" t="n">
        <v>559477</v>
      </c>
      <c r="D33" s="5" t="n">
        <v>377055</v>
      </c>
    </row>
    <row r="34">
      <c r="A34" s="4" t="inlineStr">
        <is>
          <t>Commitments and contingencies (Note 12)</t>
        </is>
      </c>
      <c r="C34" s="4" t="inlineStr">
        <is>
          <t xml:space="preserve"> </t>
        </is>
      </c>
      <c r="D34" s="4" t="inlineStr">
        <is>
          <t xml:space="preserve"> </t>
        </is>
      </c>
    </row>
    <row r="35">
      <c r="A35" s="4" t="inlineStr">
        <is>
          <t>Options for redeemable shares</t>
        </is>
      </c>
      <c r="C35" s="5" t="n">
        <v>47223</v>
      </c>
      <c r="D35" s="5" t="n">
        <v>17344</v>
      </c>
    </row>
    <row r="36">
      <c r="A36" s="3" t="inlineStr">
        <is>
          <t>Stockholders' deficit:</t>
        </is>
      </c>
    </row>
    <row r="37">
      <c r="A37" s="4" t="inlineStr">
        <is>
          <t>Accumulated deficit</t>
        </is>
      </c>
      <c r="B37" s="4" t="inlineStr">
        <is>
          <t>[1]</t>
        </is>
      </c>
      <c r="C37" s="5" t="n">
        <v>-305861</v>
      </c>
      <c r="D37" s="5" t="n">
        <v>-90701</v>
      </c>
    </row>
    <row r="38">
      <c r="A38" s="4" t="inlineStr">
        <is>
          <t>Accumulated other comprehensive loss</t>
        </is>
      </c>
      <c r="B38" s="4" t="inlineStr">
        <is>
          <t>[1]</t>
        </is>
      </c>
      <c r="C38" s="5" t="n">
        <v>-3765</v>
      </c>
      <c r="D38" s="5" t="n">
        <v>-491</v>
      </c>
    </row>
    <row r="39">
      <c r="A39" s="4" t="inlineStr">
        <is>
          <t>Treasury stock</t>
        </is>
      </c>
      <c r="B39" s="4" t="inlineStr">
        <is>
          <t>[1]</t>
        </is>
      </c>
      <c r="C39" s="5" t="n">
        <v>-38638</v>
      </c>
      <c r="D39" s="5" t="n">
        <v>-38638</v>
      </c>
    </row>
    <row r="40">
      <c r="A40" s="4" t="inlineStr">
        <is>
          <t>Total stockholders' deficit</t>
        </is>
      </c>
      <c r="B40" s="4" t="inlineStr">
        <is>
          <t>[1]</t>
        </is>
      </c>
      <c r="C40" s="5" t="n">
        <v>-348210</v>
      </c>
      <c r="D40" s="5" t="n">
        <v>-129776</v>
      </c>
    </row>
    <row r="41">
      <c r="A41" s="4" t="inlineStr">
        <is>
          <t>Total liabilities and equity</t>
        </is>
      </c>
      <c r="C41" s="5" t="n">
        <v>258490</v>
      </c>
      <c r="D41" s="5" t="n">
        <v>264623</v>
      </c>
    </row>
    <row r="42">
      <c r="A42" s="4" t="inlineStr">
        <is>
          <t>Class A voting</t>
        </is>
      </c>
    </row>
    <row r="43">
      <c r="A43" s="3" t="inlineStr">
        <is>
          <t>Stockholders' deficit:</t>
        </is>
      </c>
    </row>
    <row r="44">
      <c r="A44" s="4" t="inlineStr">
        <is>
          <t>Common Stock, Value, Issued</t>
        </is>
      </c>
      <c r="B44" s="4" t="inlineStr">
        <is>
          <t>[1]</t>
        </is>
      </c>
      <c r="C44" s="5" t="n">
        <v>0</v>
      </c>
      <c r="D44" s="5" t="n">
        <v>0</v>
      </c>
    </row>
    <row r="45">
      <c r="A45" s="4" t="inlineStr">
        <is>
          <t>Class B non-voting</t>
        </is>
      </c>
    </row>
    <row r="46">
      <c r="A46" s="3" t="inlineStr">
        <is>
          <t>Stockholders' deficit:</t>
        </is>
      </c>
    </row>
    <row r="47">
      <c r="A47" s="4" t="inlineStr">
        <is>
          <t>Common Stock, Value, Issued</t>
        </is>
      </c>
      <c r="B47" s="4" t="inlineStr">
        <is>
          <t>[1]</t>
        </is>
      </c>
      <c r="C47" s="6" t="n">
        <v>54</v>
      </c>
      <c r="D47" s="6" t="n">
        <v>54</v>
      </c>
    </row>
    <row r="48"/>
    <row r="49">
      <c r="A49" s="4" t="inlineStr">
        <is>
          <t>[1]</t>
        </is>
      </c>
      <c r="B49" s="4" t="inlineStr">
        <is>
          <t>The number of shares of common stock have been retrospectively restated to reflect the three-for-one forward stock split which was effective July 28, 2020. See Note 13.</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11. RELATED PARTIES
The Company advanced amounts to certain stockholders of the Company of $283 and $230 at December 31, 2019 and June 30, 2020 (unaudited), respectively. These amounts are non-interest bearing as they are short-term in nature and repaid within three months. These amounts are included in advances to stockholder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The Company leases office space under operating leases that expire at various dates through September 2028. Rent expense under all property operating leases was $1,754 and $1,574 for the three months ended June 30, 2020 and 2019 (unaudited), respectively, and $3,451 and $3,092 for the six months ended June 30, 2020 and 2019 (unaudited), respectively. These amounts are reflected in general and administrative expense in the consolidated statements of comprehensive income (loss).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or claims that management believes will have a material adverse effect on our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Termination of S Corporation Filing Status
On July 27, 2020, the Company and its shareholders entered into an S corporation and Tax Sharing Agreement, pursuant to which the Company’s S corporation status for U.S. federal income tax purposes was terminated on July 27, 2020 and the Company will thereafter be taxed as C Corporation. As a result, the Company’s effective tax rate is projected to increase from approximately 2.5% to 25%. The Company estimates a tax benefit of approximately $27,200 (unaudited) upon such conversion in the quarter ended September 30, 2020.
Changes to Capital Structure
On July 28, 2020, the Company filed its amended and restated certificate of incorporation with the Delaware Secretary of State to effect a three-for-one forward stock split (the “Stock Split”), a share exchange, and to establish a new capital structure for the Company. The Stock Split resulted in each one share owned by a stockholder being exchanged for three shares of common stock, and the number of shares of the Company’s common stock issued and outstanding was increased proportionately based on the Stock Split. In addition, in connection with the Stock Split, stockholders of record exchanged their existing Class A and Class B common stock for newly created shares of Class A common stock ("Class A") and Class B common stock ("Class B") issued in connection with the new capital structure. The effect of the Stock Split was recognized retrospectively in the Consolidated Financial Statements.
In connection with the new capital structure, the Company authorized 450,000 shares of common stock, par value $0.001 per share, and 30,000 shares of preferred stock, par value $0.001 per share. Common stock is divided into two classes, Class A with one vote per share, and Class B with ten votes per share. The rights of the holders of Class A and Class B are identical, except with respect to voting, conversion and transfer rights. Following the Offering, authorized Class A will consist of 300,000 shares and authorized Class B will consist of 150,000 shares.
Each outstanding share of Class B is convertible at any time at the option of the holder into one share of Class A. Each share of Class B will convert automatically into one share of Class A upon any transfer, except for certain permitted transfers to other Class B stockholders or other members of the control group. Each share of Class B will convert automatically into one share of Class A if the voting power of all then-outstanding shares of Class B comes to represent less than ten percent of the combined voting power of all shares of the then-outstanding common stock. Once converted or transferred and converted into Class A, the Class B may not be reissued.
The Board is authorized to issue up to 30,000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Upon closing of the Offering, there were no shares of preferred stock outstanding.
SAR Amendment
SAR participants were offered the option to either redeem their SARs upon the occurrence of the Offering or amend their SARs pursuant to which, upon effectiveness of the Company’s 2020 Plan to occur concurrent or shortly after the effective date of the Offering, such SARs will become options to purchase shares of new Class A common stock under the 2020 Plan. Effective July 13, 2020, this offer period ended and all SAR participants eligible to receive the offer accepted and will have their outstanding SARs converted to stock options with equivalent terms under the 2020 Plan (the "Converted SARs"). This is considered a modification of these SAR awards.
Converted SARs with either no expiration date or that expire during calendar year 2020 were converted to options and automatically exercised into shares (the "Auto Exercise New Options") on July 28, 2020, the effective date of the Offering. Shares issued in connection with the Auto Exercise New Options were net of the number of shares of common stock necessary to satisfy the aggregate exercise price and the tax withholding obligation of such options. The Auto Exercise New Option participants also had the ability to require the Company to repurchase all or a portion of the shares remaining after this reduction on the Offering date for cash based on the Offering price, which aggregated $22,900 (unaudited).
Management continued to record changes in the intrinsic value of the SARs in 2020 up to July 2, 2020,the date on which Management determined the Company was considered to have become a public entity. Management will record the change in accounting policy of $2,421 in accordance with ASC 718 during the three months ended September 30, 2020, which includes $1,299 of vested Converted SARs which will be recognized as compensation expense during this period, with the remaining $1,122 of unvested Converted SARs being recognized as compensation expense over the remaining service period of one to five years through 2025. Any additional incremental increase in fair value of the Converted SARs after July 2, 2020 resulting from the modification will be recorded as compensation expense at the time of the exchange upon the Offering effective date. Upon modification, the Converted SARs will no longer be recorded as a liability under ASC 718 and the accumulated liability balance will be reclassified to stockholders’ equity. The unvested portion of the Converted SAR liability at the Offering date will be amortized over the remaining service period of the Converted SARs as compensation expense. At the Offering price of $19.00 management estimates the fair value of the Converted SARs at the Offering date to be approximately $197,000 (unaudited), of which approximately $153,000 (unaudited) is vested. At this value, management expects to record estimated additional compensation expense of approximately $57,000 (unaudited) for vested Converted SARs from July 1 to the Offering date, which includes the $1,299 impact of the change in accounting of vested Converted SARs. The remaining approximate $44,000 (unaudited) of unvested Converted SAR liability, which includes the $1,122 of unvested Converted SARs, will be recognized as compensation expense over the remaining service period of one to five years through 2025.
Registration of Company Stock
The Company’s Registration Statement filed with the SEC was declared effective on July 28, 2020, resulting in Class A being registered and available for trading on the NASDAQ exchange. Concurrent with the effectiveness of the S‑1, the Company filed a form S‑8 registration statement, which was also declared effective covering registration of shares issued or to be issued under the Company’s 2020 Plan and the Employee Stock Purchase Plan.
Debt Redemption
On July 31, 2020, the Company received $423,024 in proceeds, net of underwriting fees, from the sale of 23,812 shares of Class A and used a portion of the proceeds to pay off the $175,000 New Term Loan. The Company expects to record a write down of deferred financing costs associated with the New Term Loan of $1,174, which will be recorded as interest expense in the consolidated statement of comprehensive income for the three months ended September 30, 2020. The net proceeds remaining after payment of Offering costs will be used for working capital and other corporate purposes as described in the Prospect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Nature of Business</t>
        </is>
      </c>
      <c r="B4" s="4" t="inlineStr">
        <is>
          <t>Nature of Business
Vertex, Inc. ("Vertex") and its direct and indirect wholly-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Effective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the Company is the primary beneficiary of the equity interests in Systax and participates significantly in the variability in the fair value of Systax’s net assets. Although the Company does not have full decision-making authority as it is shared with the minority interest owners, as the minority interest owners are considered a related party, the Company is considered the most closely associated party to Systax and is required to consolidate. Systax’s assets may only be used to settle its own obligations and this will continue until such time as the Company owns 100% of the VIE. As of June 30, 2020, the net assets of Systax were $19,555 (unaudited). The Company is at risk to the extent of its current 60% ownership of Systax, which risk will increase over time in proportion to increases in percentage ownership as the Company exercises its future share purchase commitment through 2024. See Note 2.</t>
        </is>
      </c>
    </row>
    <row r="5">
      <c r="A5" s="4" t="inlineStr">
        <is>
          <t>Registration of Company Stock</t>
        </is>
      </c>
      <c r="B5" s="4" t="inlineStr">
        <is>
          <t>Registration of Company Stock
The Company’s Registration Statement on Form S-1 (the “S-1”) with the Securities and Exchange Commission (“SEC”) was declared effective on July 28, 2020, resulting in newly issued Class A common stock being registered and available for trading on the NASDAQ exchange (the “Offering”). Refer to Note 13 for further description of the impacts of this and other events which occurred in connection with the Offering.</t>
        </is>
      </c>
    </row>
    <row r="6">
      <c r="A6" s="4" t="inlineStr">
        <is>
          <t>Unaudited Interim Financial Information</t>
        </is>
      </c>
      <c r="B6" s="4" t="inlineStr">
        <is>
          <t>Unaudited Interim Financial Information
The accompanying unaudited condensed consolidated balance sheet as of December 31, 2019, which has been derived from audited financial statements, and the unaudited interim condensed consolidated financial statements have been prepared pursuant to the rules and regulations of the SEC for interim financial information and include the accounts of the Company. All intercompany transactions have been eliminated in consolidation. Certain information and disclosures normally included in consolidated financial statements prepared in accordance with accounting principles generally accepted in the U.S. (“GAAP”) have been condensed or omitted. Accordingly, these consolidated financial statements should be read in conjunction with the audited consolidated financial statements and the related notes for the year ended December 31, 2019 included in the Company’s final prospectus dated July 28, 2020 and filed with the SEC pursuant to Rule 424(b)(4) under the Securities Act of 1933, as amended, (the "Securities Act"), on July 30, 2020 (the "Prospectus"). The accompanying interim condensed consolidated balance sheet as of June 30, 2020, the interim condensed consolidated statements of comprehensive income (loss) and changes in equity for the three and six months ended June 30, 2020 and 2019, and the interim condensed consolidated statements of cash flows for the six months ended June 30, 2020 and 2019,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solidated financial statements. The operating results for the three and six months ended June 30, 2020 and 2019 are not necessarily indicative of the results expected for the full year periods ending December 31, 2020 and 2019, respectively.</t>
        </is>
      </c>
    </row>
    <row r="7">
      <c r="A7" s="4" t="inlineStr">
        <is>
          <t>Segments</t>
        </is>
      </c>
      <c r="B7" s="4" t="inlineStr">
        <is>
          <t>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three and six months ended June 30, 2020 and 2019, approximately 3% of the Company’s revenues were generated outside of the United States in each respective period. As of December 31, 2019, none of the Company’s long-lived assets were held outside of the U.S. As of June 30, 2020, 18%, or $19,471, of the Company’s long-lived assets were held outside of the U.S. (unaudited) and consists primarily of goodwill of $19,355 (unaudited) at June 30, 2020 related to the acquisition of the controlling interest in Systax, which is located in Brazil. See Note 2.</t>
        </is>
      </c>
    </row>
    <row r="8">
      <c r="A8" s="4" t="inlineStr">
        <is>
          <t>Fair Value of Financial Instruments</t>
        </is>
      </c>
      <c r="B8" s="4" t="inlineStr">
        <is>
          <t>Fair Value of Financial Instruments
The carrying amounts reported in the consolidated balance sheets for cash and cash equivalents, funds held for customers, accounts receivable, accounts payable, accrued expenses and debt approximate their related fair values.</t>
        </is>
      </c>
    </row>
    <row r="9">
      <c r="A9" s="4" t="inlineStr">
        <is>
          <t>Use of Estimates</t>
        </is>
      </c>
      <c r="B9"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for the Company’s stock used for stock-based compensation, and (ix) the potential outcome of future tax consequences of events that have been recognized in the consolidated financial statements or tax returns. Actual results may differ from these estimates.</t>
        </is>
      </c>
    </row>
    <row r="10">
      <c r="A10" s="4" t="inlineStr">
        <is>
          <t>Cash and Cash Equivalents</t>
        </is>
      </c>
      <c r="B10" s="4" t="inlineStr">
        <is>
          <t>Cash and Cash Equivalents
The Company considers all highly liquid investments purchased with an initial maturity date of three months or less to be cash equivalents.</t>
        </is>
      </c>
    </row>
    <row r="11">
      <c r="A11" s="4" t="inlineStr">
        <is>
          <t>Funds Held for Customers</t>
        </is>
      </c>
      <c r="B11"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funds obligations are included in current liabilities in the consolidated balance sheets, as the obligations are expected to be settled within one year.</t>
        </is>
      </c>
    </row>
    <row r="12">
      <c r="A12" s="4" t="inlineStr">
        <is>
          <t>Property and Equipment</t>
        </is>
      </c>
      <c r="B12" s="4" t="inlineStr">
        <is>
          <t>Property and Equipment
Property and equipment are stated at cost or fair value when acquired in a business combination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Equipment
3 - 10 years
Computer software
3 - 7 years
Internal-use software developed
3 - 5 years
Furniture and fixtures
7 - 10 years
Automobiles
5 years</t>
        </is>
      </c>
    </row>
    <row r="13">
      <c r="A13" s="4" t="inlineStr">
        <is>
          <t>Software Development Costs</t>
        </is>
      </c>
      <c r="B13" s="4" t="inlineStr">
        <is>
          <t>Software Development Costs
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and is depreciated over periods between 3 to 5 years. Depreciation expense for internal-use software utilized for cloud-based solutions and for software for internal systems and tools is included in cost of revenues, software subscriptions and depreciation expense, respectively, in the consolidated statements of comprehensive income (loss).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unamortized capitalized software costs are compared to the net realizable value of the related product.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4">
      <c r="A14" s="4" t="inlineStr">
        <is>
          <t>Assessment of Long-Lived Assets</t>
        </is>
      </c>
      <c r="B14"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5">
      <c r="A15" s="4" t="inlineStr">
        <is>
          <t>Business Combinations</t>
        </is>
      </c>
      <c r="B15"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corded to the consolidated statements of comprehensive income (loss) in the period in which they arise.</t>
        </is>
      </c>
    </row>
    <row r="16">
      <c r="A16" s="4" t="inlineStr">
        <is>
          <t>Goodwill</t>
        </is>
      </c>
      <c r="B16" s="4" t="inlineStr">
        <is>
          <t>Goodwill
Goodwill represents the excess of the purchase price over the fair value of net tangible and intangible assets acquired in a business combination. The Company evaluates goodwill for impairment annually at December 3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t>
        </is>
      </c>
    </row>
    <row r="17">
      <c r="A17" s="4" t="inlineStr">
        <is>
          <t>Deferred Financing Costs</t>
        </is>
      </c>
      <c r="B17" s="4" t="inlineStr">
        <is>
          <t>Deferred Financing Costs
The Company capitalizes costs related to obtaining, renewing or extending loan agreements and amortizes these costs on a straight-line basis, which approximates th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deposits and other assets in the consolidated balance sheets in accordance with ASC 835‑30, Interest—Imputation of Interest .</t>
        </is>
      </c>
    </row>
    <row r="18">
      <c r="A18" s="4" t="inlineStr">
        <is>
          <t>Accounting for Stock-Based Compensation</t>
        </is>
      </c>
      <c r="B18" s="4" t="inlineStr">
        <is>
          <t>Accounting for Stock-Based Compensation
The Company applies the provisions of ASC 718, Compensation—Stock Compensation, for the award of equity-based instruments. The provisions of ASC 718 require a company to measure the fair value of stock-based compensation as of the grant date of the award. The Company has stock options and stock appreciation rights ("SAR(s)") (collectively, the "awards") outstanding that are subject to guidance set forth in ASC 718. The Company’s Board of Directors (the "Board") intends all awards granted to be exercisable at a price per share not less than the per share fair value of the Company’s common stock underlying such awards on the date of grant. Stock-based compensation expense reflects the cost of employee services received in exchange for the awards.
SARs are accounted for as liabilities under ASC 718 and, as such, the Company recognizes stock-based compensation expense by remeasuring the SARs at the end of each reporting period and accruing the portion of the requisite service rendered at that date. As a nonpublic entity for all periods presented, the Company elected to measure SARs based on their intrinsic values. Management measures the intrinsic value of the SARs as the difference between the fair value of the Company's Class B common stock less the grant date fair value of the underlying shares as this is the value the SAR participant can derive from exercise of the SAR award. The fair value of the Company's common stock is determined periodically by the Board with the assistance of management and a third-party valuation firm. Management continued to record changes in the intrinsic value of the SARs in 2020 up to the date on which the Company became a public entity. Upon becoming a public entity and up to the effective date of the Offering, Management will remeasure SARs using the fair value-based method under ASC 718. See Note 13 for discussion of the impact of the resulting change in accounting policy. Outstanding SARs are included in deferred compensation, current and deferred compensation, net of current portion in the consolidated balance sheets.
Due to the option holders having the right to require the Company to repurchase shares issued in connection with option exercises after six months of share issuance, the options are classified as temporary equity and reflected in options for redeemable shares on the consolidated balance sheets at their redemption value, which equals the options’ intrinsic value, as of the end of each balance sheet measurement period. Changes as a result of remeasurement of the redemption value of options for redeemable shares are recorded as adjustments to accumulated deficit. The options were exchanged for new options in connection with the Offering. See Note 7.
The fair value of the common stock underlying the awards is determined by the Board with assistance from management and an independent third-party valuation firm. The determination of value uses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intrinsic value of the awards which resulted in corresponding increases to compensation expense for the three and six months ended June 30, 2020 which exceed historical results. See Note 10. Management expects the SAR value increases to continue and to exceed historical results. See Note 13.</t>
        </is>
      </c>
    </row>
    <row r="19">
      <c r="A19" s="4" t="inlineStr">
        <is>
          <t>Operating Leases and Deferred Rent</t>
        </is>
      </c>
      <c r="B19" s="4" t="inlineStr">
        <is>
          <t>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t>
        </is>
      </c>
    </row>
    <row r="20">
      <c r="A20" s="4" t="inlineStr">
        <is>
          <t>Self-insurance</t>
        </is>
      </c>
      <c r="B20"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473 and $1,980 at December 31, 2019 and June 30, 2020 (unaudited), respectively, and are reflected in accrued salaries and benefits in the consolidated balance sheets. Material differences may result in the amount and timing of insurance expense if actual experience differs significantly from management’s estimates.</t>
        </is>
      </c>
    </row>
    <row r="21">
      <c r="A21" s="4" t="inlineStr">
        <is>
          <t>Revenue Recognition</t>
        </is>
      </c>
      <c r="B21" s="4" t="inlineStr">
        <is>
          <t>Revenue Recognition
Revenue from contracts with customers
The Company recognizes revenue in accordance with Accounting Standards Update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three months ended
For the six months ended
June 30,
June 30,
2020
2019
2020
2019
(unaudited)
(unaudited)
Sources of revenue:
Software subscriptions
$
77,306
$
67,267
$
153,066
$
131,651
Services
13,965
11,108
27,450
21,338
Total revenue
$
91,271
$
78,375
$
180,516
$
152,989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7,515 and $7,669 at December 31, 2019 and June 30, 2020 (unaudited),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For the six months ended
December 31,
June 30,
2019
2020
(unaudited)
Balance, beginning of period
$
62,235
$
70,367
Balance, end of period
70,367
63,739
Increase (decrease), net
$
8,132
$
(6,628)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5,614 and $5,335 at December 31, 2019 and June 30, 2020 (unaudited), respectively. The deferred allowance represents the portion of the allowance for subscription cancellations associated with deferred revenue.
The beginning and ending balances of and changes to the allowance and the deferred allowance are as follows:
For the three months ended
June 30, 2020
(unaudited)
Balance
Net Change
Allowance balance. April 1
$
(7,476)
Allowance balance, June 30
(7,669)
Change in allowance
$
193
Deferred allowance balance, April 1
5,118
Deferred allowance balance, June 30
5,335
Change in deferred allowance
(217)
Net amount charged to revenue
$
(24)
For the three months ended
June 30, 2019
(unaudited)
Balance
Net Change
Allowance balance. April 1
$
(4,703)
Allowance balance, June 30
(4,845)
Change in allowance
$
142
Deferred allowance balance, April 1
3,901
Deferred allowance balance, June 30
3,719
Change in deferred allowance
182
Net amount charged to revenue
$
324
For the six months ended
June 30, 2020
(unaudited)
Balance
Net Change
Allowance balance. January 1
$
(7,515)
Allowance balance, June 30
(7,669)
Change in allowance
$
154
Deferred allowance balance, January 1
5,614
Deferred allowance balance, June 30
5,335
Change in deferred allowance
279
Net amount charged to revenue
$
433
For the six months ended
June 30, 2019
(unaudited)
Balance
Net Change
Allowance balance. January 1
$
(5,527)
Allowance balance, June 30
(4,845)
Change in allowance
$
(682)
Deferred allowance balance, January 1
4,858
Deferred allowance balance, June 30
3,719
Change in deferred allowance
1,139
Net amount charged to revenue
$
457
The table provides information about the balances of and changes to deferred revenue for the following periods:
As of December 31,
As of June 30,
2019
2020
(unaudited)
Deferred revenue, current
$
191,745
$
187,041
Deferred revenue, non-current
14,046
11,396
Total
$
205,791
$
198,437
For the three months ended
For the six months ended
June 30,
June 30,
2020
2019
2020
2019
(unaudited)
Changes to deferred revenue:
Beginning balance
$
201,484
$
181,957
$
205,791
$
178,703
Additional amounts deferred
88,224
75,769
173,162
153,637
Revenue recognized
(91,271)
(78,375)
(180,516)
(152,989)
Ending balance
$
198,437
$
179,351
$
198,437
$
179,351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The table provides information about the changes to contract cost balances as of and for the following periods:
For the three months ended
For the six months ended
June 30,
June 30,
2020
2019
2020
2019
(unaudited)
Deferred commissions:
Beginning balance
$
10,563
$
8,239
$
11,196
$
8,830
Additions
1,630
1,605
2,694
3,066
Amortization
(1,803)
(1,084)
(3,500)
(3,136)
Ending balance
$
10,390
$
8,760
$
10,390
$
8,760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develop, host and distribute software products, the direct cost to provide customer support, and amortization of costs capitalized for software developed for sale and for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income (loss).</t>
        </is>
      </c>
    </row>
    <row r="22">
      <c r="A22" s="4" t="inlineStr">
        <is>
          <t>Research and Development</t>
        </is>
      </c>
      <c r="B22"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nd are included in the consolidated statements of comprehensive income (loss).</t>
        </is>
      </c>
    </row>
    <row r="23">
      <c r="A23" s="4" t="inlineStr">
        <is>
          <t>Foreign Currency</t>
        </is>
      </c>
      <c r="B23"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stockholders’ deficit as a component of accumulated other comprehensive loss in the consolidated balance sheets. Related periodic movements in exchange rates are included in other comprehensive income (loss) in the consolidated statements of comprehensive income (loss).</t>
        </is>
      </c>
    </row>
    <row r="24">
      <c r="A24" s="4" t="inlineStr">
        <is>
          <t>Income Taxes</t>
        </is>
      </c>
      <c r="B24" s="4" t="inlineStr">
        <is>
          <t>Income Taxes
Vertex is taxed as an S-corporation for U.S. federal income tax purposes and for most states. As a result, net income or loss is allocated to the stockholders and is included on their individual income tax returns. In certain states, Vertex is taxed at the corporate level. Accordingly, the income tax provision or benefit is based on taxable income allocated to these states. In certain foreign jurisdictions, Vertex subsidiaries are taxed at the corporate level. Similar to states, the income tax provision or benefit is based on taxable income sourced to these foreign jurisdictions.
Certain direct and indirect wholly-owned subsidiaries are treated as disregarded entities for U.S. federal income tax purposes and most states under the Internal Revenue Service ("IRS") "check-the-box" regulations. The income and loss from these disregarded entities are reported on the Company’s U.S. federal and most state income tax returns in addition to being reported on a foreign jurisdiction tax return if a foreign subsidiary. Other foreign subsidiaries in which we own greater than 50% of the equity by measure of vote or value are treated as controlled foreign companies ("CFCs") for U.S. federal income tax purposes and most states under the IRS foreign tax regulations. The income and loss from these entities is reported on the Company’s U.S. federal and some state income tax returns when the foreign earnings are repatriated or deemed to be repatriated to the U.S.
The Company records deferred income taxes using the liability method. The Company recognizes deferred tax assets and liabilities for future tax consequences of events that have been previously recognized in the Company’s consolidated financial statements and tax returns. The measurement of deferred tax assets and liabilities is based on provisions of the enacted tax law. The effects of future changes in tax laws or rates are not anticipated.
The Company records uncertain tax positions in accordance with ASC 740, Income Taxes , on the basis of a two step process whereby: (i) management determines whether it is more likely than not that the tax positions will be sustained based on the technical merits of the position, and (ii) for those tax positions that meet the more likely than not recognition threshold, management recognizes the largest amount of tax benefit that is greater than 50 percent likely to be realized upon ultimate settlement with the related tax authority. The impact as a result of the application of ASC 740 is reflected in the consolidated financial statements.
On July 27, 2020, the S corporation election was terminated by the Company’s stockholders in connection with the Offering. See Note 13.</t>
        </is>
      </c>
    </row>
    <row r="25">
      <c r="A25" s="4" t="inlineStr">
        <is>
          <t>Total Comprehensive Income (Loss)</t>
        </is>
      </c>
      <c r="B25" s="4" t="inlineStr">
        <is>
          <t>Total Comprehensive Income (Loss)
Total comprehensive income (loss) consists of net income and other comprehensive income (loss). Other comprehensive income (loss) refers to revenues, expenses, gains and losses that under U.S. GAAP are recorded as elements of stockholders’ deficit but are excluded from net income. Other comprehensive income (loss) is comprised of foreign currency translation adjustments and revaluations.</t>
        </is>
      </c>
    </row>
    <row r="26">
      <c r="A26" s="4" t="inlineStr">
        <is>
          <t>Earnings Per Share</t>
        </is>
      </c>
      <c r="B26" s="4" t="inlineStr">
        <is>
          <t>Earnings Per Share
The Company calculates basic and diluted net income per share attributable to common stockholders using the treasury stock method. The Company has Class A voting common stock ("Class A common stock") and Class B non-voting common stock ("Class B common stock") outstanding. Neither class of stock has any liquidity or dividend preferences and are both considered to be participating securities. The diluted net income per share attributable to common stockholders is computed by giving effect to all potential dilutive common stock equivalents outstanding for the period. For purposes of this calculation, options to purchase common stock are considered common stock equivalents.
Unaudited Pro Forma Income Taxes
Effective July 27, 2020, the Company converted to and will be taxed as a C corporation for U.S. income tax purposes (see Note 13). Accordingly, a pro forma income tax provision has been disclosed as if the Company was a taxable corporation for the three and six months ended June 30, 2020. The Company has computed pro forma entity level income tax expense using an estimated effective tax rate of approximately 25% for these periods, inclusive of all applicable U.S. federal, state, local and foreign income taxes.
Unaudited Pro Forma Earnings Per Share
The Company has presented pro forma earnings per share for the three and six months ended June 30, 2020 to reflect the pro forma adjustment to income taxes resulting from the conversion to a C corporation effective July 27, 2020. See Note 13.
For the three
For the six
months ended
months ended
June 30,
June 30,
Class A common stock:
2020
2020
(unaudited)
Numerator:
Pro forma net loss attributable to all stockholders
$
(22,455)
$
(43,979)
Class A stock as a percentage of total shares outstanding
0.12
%
0.12
%
Pro forma net loss attributable to Class A stockholders
$
(28)
$
(54)
Denominator:
Weighted-average Class A stock outstanding—basic and diluted
147
147
Pro forma net loss per Class A share, basic and diluted
$
(0.19)
$
(0.37)
For the three
For the six
months ended
months ended
June 30,
June 30,
Class B common stock:
2020
2020
(unaudited)
Numerator:
Pro forma net loss attributable to all stockholders
$
(22,455)
$
(43,979)
Class B stock as a percentage of total shares outstanding
99.88
%
99.88
%
Pro forma net loss attributable to Class B stockholders
$
(22,427)
$
(43,925)
Denominator:
Weighted-average Class B stock outstanding—basic and diluted
120,402
120,336
Pro forma net loss per Class B share, basic and diluted
$
(0.19)
$
(0.37)</t>
        </is>
      </c>
    </row>
    <row r="27">
      <c r="A27" s="4" t="inlineStr">
        <is>
          <t>Supplemental Cash Flow Disclosures</t>
        </is>
      </c>
      <c r="B27" s="4" t="inlineStr">
        <is>
          <t>Supplemental Cash Flow Disclosures
Supplemental cash flow disclosures are as follows for the respective periods:
For the six
months ended
June 30,
2020
2019
(unaudited)
Cash paid for:
Interest
$
1,360
$
946
Income taxes
$
490
$
471
Non-cash investing and financing activities:
Exercised options exchanged in lieu of income taxes
$
—
$
184
Acquisition purchase commitment liability
$
14,344
$
—
Equipment acquired through capital leases
$
—
$
​1,904
Remeasurement of options for redeemable shares
$
29,879
$
183</t>
        </is>
      </c>
    </row>
    <row r="28">
      <c r="A28" s="4" t="inlineStr">
        <is>
          <t>Recently Issued Accounting Pronouncements</t>
        </is>
      </c>
      <c r="B28" s="4" t="inlineStr">
        <is>
          <t>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In February 2016, the FASB issued ASU No. 2016‑02, Leases . This standard amends several of aspects of lease accounting, including requiring lessees to recognize operating leases with a term greater than one year on their balance sheet as a right-of-use asset, and a corresponding lease liability, measured at the present value of the future minimum lease payments. The standard is effective for public entities for fiscal years and interim periods beginning after December 15, 2018, and after December 15, 2020 for all other companies, with early adoption permitted. The Company intends to adopt this standard effective January 1, 2021 using the modified retrospective transition method and therefore will not restate comparative periods. The Company expects to elect the "package of three" practical expedients permitted under the transition guidance, which allows (i) a carry forward of the historical lease classification conclusions, (ii) management’s assessment on whether a contract is or contains a lease, and (iii) the initial direct costs for any leases that exist prior to adoption of the new standard. The Company is currently evaluating the impact this guidance will have on the Company’s consolidated financial statements. While the Company has not yet quantified the impact, resulting adjustments are expected to materially increase total assets and total liabilities relative to such amounts reported prior to adoption, but not have a material impact on the consolidated statements of comprehensive income (loss) or consolidated statements of cash flows.
In June 2016, the FASB issued ASU 2016‑13, Financial Instruments—Credit Losses (Topic 326) : Measurement of Credit Losses on Financial Instruments , ("ASU 2016‑13") which replaces the existing incurred loss impairment model with an expected credit loss model and requires financial assets, including trade receivables, to be measured at amortized cost to be presented at the net amount expected to be collected. ASU 2016‑13 is effective for annual periods, and interim periods within those years, beginning after December 15, 2019, for business entities that are public and meet the definition of an SEC filer (excluding smaller reporting companies), and after December 15, 2022 for all other entities. The Company has elected to delay adoption of this guidance until January 1, 2021. The implementation of ASC 2016‑13 is not expected to have a material impact on the Company’s financial position.
In January 2017, the FASB issued ASU 2017‑04, Simplifying the Test for Goodwill Impairment , ("ASU 2017‑04") to eliminate step two of the goodwill impairment test requiring a hypothetical purchase price allocation.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In addition, income tax effects from any tax-deductible goodwill on the carrying amount of the reporting unit should be considered when measuring the goodwill impairment loss, if applicable. ASU 2017‑04 is effective for annual periods, and interim periods within those years, beginning after December 15, 2019, for business entities that are public and meet the definition of an SEC filer (excluding smaller reporting companies), and after December 15, 2022 for all other entities. The Company has adopted this guidance effective as of January 1, 2020.
In December 2019, the FASB issued ASU Update No. 2019‑12, Income Taxes (Topic 740): Simplifying the Accounting for Income Taxes, ("ASU 2019‑12") which simplifies the accounting for income taxes. The guidance in ASU 2019‑12 is required for annual reporting periods, including interim periods within those annual periods, beginning after December 15, 2020, for business entities that are public, and after December 15, 2021, including interim periods within those annual periods for all other entities, with early adoption permitted. The Company will adopt this guidance o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stimated useful lives of the assets</t>
        </is>
      </c>
      <c r="B4" s="4" t="inlineStr">
        <is>
          <t>Leasehold improvements
1 - 12 years
Equipment
3 - 10 years
Computer software
3 - 7 years
Internal-use software developed
3 - 5 years
Furniture and fixtures
7 - 10 years
Automobiles
5 years</t>
        </is>
      </c>
    </row>
    <row r="5">
      <c r="A5" s="4" t="inlineStr">
        <is>
          <t>Schedule of disaggregation of revenue</t>
        </is>
      </c>
      <c r="B5" s="4" t="inlineStr">
        <is>
          <t>For the three months ended
For the six months ended
June 30,
June 30,
2020
2019
2020
2019
(unaudited)
(unaudited)
Sources of revenue:
Software subscriptions
$
77,306
$
67,267
$
153,066
$
131,651
Services
13,965
11,108
27,450
21,338
Total revenue
$
91,271
$
78,375
$
180,516
$
152,989</t>
        </is>
      </c>
    </row>
    <row r="6">
      <c r="A6" s="4" t="inlineStr">
        <is>
          <t>Schedule of beginning and ending balances of accounts receivable, net of allowance</t>
        </is>
      </c>
      <c r="B6" s="4" t="inlineStr">
        <is>
          <t>For the year ended
For the six months ended
December 31,
June 30,
2019
2020
(unaudited)
Balance, beginning of period
$
62,235
$
70,367
Balance, end of period
70,367
63,739
Increase (decrease), net
$
8,132
$
(6,628)</t>
        </is>
      </c>
    </row>
    <row r="7">
      <c r="A7" s="4" t="inlineStr">
        <is>
          <t>Schedule of beginning and ending balances of and changes to the allowance and the deferred allowance</t>
        </is>
      </c>
      <c r="B7" s="4" t="inlineStr">
        <is>
          <t>The beginning and ending balances of and changes to the allowance and the deferred allowance are as follows:
For the three months ended
June 30, 2020
(unaudited)
Balance
Net Change
Allowance balance. April 1
$
(7,476)
Allowance balance, June 30
(7,669)
Change in allowance
$
193
Deferred allowance balance, April 1
5,118
Deferred allowance balance, June 30
5,335
Change in deferred allowance
(217)
Net amount charged to revenue
$
(24)
For the three months ended
June 30, 2019
(unaudited)
Balance
Net Change
Allowance balance. April 1
$
(4,703)
Allowance balance, June 30
(4,845)
Change in allowance
$
142
Deferred allowance balance, April 1
3,901
Deferred allowance balance, June 30
3,719
Change in deferred allowance
182
Net amount charged to revenue
$
324
For the six months ended
June 30, 2020
(unaudited)
Balance
Net Change
Allowance balance. January 1
$
(7,515)
Allowance balance, June 30
(7,669)
Change in allowance
$
154
Deferred allowance balance, January 1
5,614
Deferred allowance balance, June 30
5,335
Change in deferred allowance
279
Net amount charged to revenue
$
433
For the six months ended
June 30, 2019
(unaudited)
Balance
Net Change
Allowance balance. January 1
$
(5,527)
Allowance balance, June 30
(4,845)
Change in allowance
$
(682)
Deferred allowance balance, January 1
4,858
Deferred allowance balance, June 30
3,719
Change in deferred allowance
1,139
Net amount charged to revenue
$
457</t>
        </is>
      </c>
    </row>
    <row r="8">
      <c r="A8" s="4" t="inlineStr">
        <is>
          <t>Schedule of information about the balances of and changes to deferred revenue</t>
        </is>
      </c>
      <c r="B8" s="4" t="inlineStr">
        <is>
          <t>The table provides information about the balances of and changes to deferred revenue for the following periods:
As of December 31,
As of June 30,
2019
2020
(unaudited)
Deferred revenue, current
$
191,745
$
187,041
Deferred revenue, non-current
14,046
11,396
Total
$
205,791
$
198,437
For the three months ended
For the six months ended
June 30,
June 30,
2020
2019
2020
2019
(unaudited)
Changes to deferred revenue:
Beginning balance
$
201,484
$
181,957
$
205,791
$
178,703
Additional amounts deferred
88,224
75,769
173,162
153,637
Revenue recognized
(91,271)
(78,375)
(180,516)
(152,989)
Ending balance
$
198,437
$
179,351
$
198,437
$
179,351</t>
        </is>
      </c>
    </row>
    <row r="9">
      <c r="A9" s="4" t="inlineStr">
        <is>
          <t>Schedule of information about the changes to contract cost balances</t>
        </is>
      </c>
      <c r="B9" s="4" t="inlineStr">
        <is>
          <t>The table provides information about the changes to contract cost balances as of and for the following periods:
For the three months ended
For the six months ended
June 30,
June 30,
2020
2019
2020
2019
(unaudited)
Deferred commissions:
Beginning balance
$
10,563
$
8,239
$
11,196
$
8,830
Additions
1,630
1,605
2,694
3,066
Amortization
(1,803)
(1,084)
(3,500)
(3,136)
Ending balance
$
10,390
$
8,760
$
10,390
$
8,760</t>
        </is>
      </c>
    </row>
    <row r="10">
      <c r="A10" s="4" t="inlineStr">
        <is>
          <t>Schedule of unaudited proforma earnings per share</t>
        </is>
      </c>
      <c r="B10" s="4" t="inlineStr">
        <is>
          <t>.
For the three
For the six
months ended
months ended
June 30,
June 30,
Class A common stock:
2020
2020
(unaudited)
Numerator:
Pro forma net loss attributable to all stockholders
$
(22,455)
$
(43,979)
Class A stock as a percentage of total shares outstanding
0.12
%
0.12
%
Pro forma net loss attributable to Class A stockholders
$
(28)
$
(54)
Denominator:
Weighted-average Class A stock outstanding—basic and diluted
147
147
Pro forma net loss per Class A share, basic and diluted
$
(0.19)
$
(0.37)
For the three
For the six
months ended
months ended
June 30,
June 30,
Class B common stock:
2020
2020
(unaudited)
Numerator:
Pro forma net loss attributable to all stockholders
$
(22,455)
$
(43,979)
Class B stock as a percentage of total shares outstanding
99.88
%
99.88
%
Pro forma net loss attributable to Class B stockholders
$
(22,427)
$
(43,925)
Denominator:
Weighted-average Class B stock outstanding—basic and diluted
120,402
120,336
Pro forma net loss per Class B share, basic and diluted
$
(0.19)
$
(0.37)</t>
        </is>
      </c>
    </row>
    <row r="11">
      <c r="A11" s="4" t="inlineStr">
        <is>
          <t>Schedule of supplemental cash flow disclosures</t>
        </is>
      </c>
      <c r="B11" s="4" t="inlineStr">
        <is>
          <t>Supplemental cash flow disclosures are as follows for the respective periods:
For the six
months ended
June 30,
2020
2019
(unaudited)
Cash paid for:
Interest
$
1,360
$
946
Income taxes
$
490
$
471
Non-cash investing and financing activities:
Exercised options exchanged in lieu of income taxes
$
—
$
184
Acquisition purchase commitment liability
$
14,344
$
—
Equipment acquired through capital leases
$
—
$
​1,904
Remeasurement of options for redeemable shares
$
29,879
$
1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3" t="inlineStr">
        <is>
          <t>ACQUISITION</t>
        </is>
      </c>
    </row>
    <row r="4">
      <c r="A4" s="4" t="inlineStr">
        <is>
          <t>Schedule of preliminary purchase price allocation recorded in the Company's consolidated balance sheet as of the acquisition date</t>
        </is>
      </c>
      <c r="B4" s="4" t="inlineStr">
        <is>
          <t>Initial Purchase
Net Assets and Assumed Liabilities
Price Allocation
(unaudited)
(in thousands)
Cash and cash equivalents
$
56
Accounts receivable
867
Property and equipment
48
Other assets
18
Goodwill
26,124
Accounts payable and accrued expenses
(228)
Accrued compensation
(162)
Other liabilities
(5)
​
​
Total consideration at acquisition date
$
26,7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major components of property and equipment</t>
        </is>
      </c>
      <c r="B4" s="4" t="inlineStr">
        <is>
          <t>As of December 31,
As of June 30,
2019
2020
(unaudited)
Leasehold improvements
$
20,887
$
21,028
Equipment
40,598
40,698
Computer software acquired
11,232
11,269
Internal-use software developed
Cloud-based services
51,442
54,689
Internal systems and tools
23,957
24,584
Furniture and fixtures
7,451
7,505
Automobiles
27
60
In-process internal-use software
809
5,587
156,403
165,420
Less accumulated depreciation
(101,676)
(109,763)
Property and equipment, net
$
54,727
$
55,657</t>
        </is>
      </c>
    </row>
    <row r="5">
      <c r="A5" s="4" t="inlineStr">
        <is>
          <t>Schedule of major components of internal-use software</t>
        </is>
      </c>
      <c r="B5" s="4" t="inlineStr">
        <is>
          <t>As of December 31,
As of June 30,
2019
2020
(unaudited)
Internal-use software developed
$
75,399
$
79,273
Less accumulated depreciation
(53,852)
(59,051)
21,547
20,222
In-process internal-use software
809
5,587
Internal-use software developed, net
$
22,356
$
25,809</t>
        </is>
      </c>
    </row>
    <row r="6">
      <c r="A6" s="4" t="inlineStr">
        <is>
          <t>Schedule of amounts capitalized for internal-use software and included in property and equipment additions on the consolidated statements of cash flows</t>
        </is>
      </c>
      <c r="B6" s="4" t="inlineStr">
        <is>
          <t>For the six months ended June 30,
2020
2019
(unaudited)
Cloud-based solutions
$
7,731
$
4,594
Internal systems and tools
939
1,622
Total
$
8,670
$
6,2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6 Months Ended</t>
        </is>
      </c>
    </row>
    <row r="2">
      <c r="B2" s="2" t="inlineStr">
        <is>
          <t>Jun. 30, 2020</t>
        </is>
      </c>
    </row>
    <row r="3">
      <c r="A3" s="3" t="inlineStr">
        <is>
          <t>CAPITALIZED SOFTWARE</t>
        </is>
      </c>
    </row>
    <row r="4">
      <c r="A4" s="4" t="inlineStr">
        <is>
          <t>Schedule of major components of capitalized software</t>
        </is>
      </c>
      <c r="B4" s="4" t="inlineStr">
        <is>
          <t>As of December 31,
As of June 30,
2019
2020
(unaudited)
Capitalized software
$
47,862
$
57,560
Less accumulated amortization
20,281
25,859
27,581
31,701
In-process capitalized software
4,494
2,060
Capitalized software, net
$
32,075
$
33,7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0</t>
        </is>
      </c>
    </row>
    <row r="3">
      <c r="A3" s="3" t="inlineStr">
        <is>
          <t>GOODWILL</t>
        </is>
      </c>
    </row>
    <row r="4">
      <c r="A4" s="4" t="inlineStr">
        <is>
          <t>Schedule of changes in the carrying amount of goodwill</t>
        </is>
      </c>
      <c r="B4" s="4" t="inlineStr">
        <is>
          <t>2020
(unaudited)
Balance, January 1
$
—
Acquisition of Systax, January
26,124
Foreign currency translation adjustment for the three months ended March 30
(5,893)
Foreign currency translation adjustment for the three months ended June 30
(876)
Balance, June 30
$
19,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TIONS FOR REDEEMABLE SHARES (Tables)</t>
        </is>
      </c>
      <c r="B1" s="2" t="inlineStr">
        <is>
          <t>6 Months Ended</t>
        </is>
      </c>
    </row>
    <row r="2">
      <c r="B2" s="2" t="inlineStr">
        <is>
          <t>Jun. 30, 2020</t>
        </is>
      </c>
    </row>
    <row r="3">
      <c r="A3" s="3" t="inlineStr">
        <is>
          <t>OPTIONS FOR REDEEMABLE SHARES</t>
        </is>
      </c>
    </row>
    <row r="4">
      <c r="A4" s="4" t="inlineStr">
        <is>
          <t>Schedule of stock activity</t>
        </is>
      </c>
      <c r="B4" s="4" t="inlineStr">
        <is>
          <t>Per share
Per share
weighted
Intrinsic
range of
average
Options
values
option prices
option prices
Outstanding at January 1, 2019
4,125
$
14,581
$
0.15—$0.71
$
0.20
Exercised
(276)
$
957
$
0.15—$0.38
$
0.25
Outstanding at December 31, 2019
3,849
$
17,344
$
0.15—$0.71
$
0.19
Exercised (unaudited)
(173)
$
759
$
0.15—$0.38
$
0.30
Outstanding at June 30, 2020 (unaudited)
3,676
$
47,223
$
0.15—$0.71
$
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Parenthetical) - USD ($) shares in Thousands, $ in Thousands</t>
        </is>
      </c>
      <c r="B1" s="2" t="inlineStr">
        <is>
          <t>6 Months Ended</t>
        </is>
      </c>
    </row>
    <row r="2">
      <c r="B2" s="2" t="inlineStr">
        <is>
          <t>Jun. 30, 2020</t>
        </is>
      </c>
      <c r="C2" s="2" t="inlineStr">
        <is>
          <t>Dec. 31, 2019</t>
        </is>
      </c>
    </row>
    <row r="3">
      <c r="A3" s="4" t="inlineStr">
        <is>
          <t>Allowance for accounts receivable</t>
        </is>
      </c>
      <c r="B3" s="6" t="n">
        <v>7669</v>
      </c>
      <c r="C3" s="6" t="n">
        <v>7515</v>
      </c>
    </row>
    <row r="4">
      <c r="A4" s="4" t="inlineStr">
        <is>
          <t>Forward Stock Split</t>
        </is>
      </c>
      <c r="B4" s="4" t="inlineStr">
        <is>
          <t>three-for-one</t>
        </is>
      </c>
    </row>
    <row r="5">
      <c r="A5" s="4" t="inlineStr">
        <is>
          <t>Class A voting</t>
        </is>
      </c>
    </row>
    <row r="6">
      <c r="A6" s="4" t="inlineStr">
        <is>
          <t>Common Stock, Par or Stated Value Per Share</t>
        </is>
      </c>
      <c r="B6" s="7" t="n">
        <v>0.001</v>
      </c>
      <c r="C6" s="7" t="n">
        <v>0.001</v>
      </c>
    </row>
    <row r="7">
      <c r="A7" s="4" t="inlineStr">
        <is>
          <t>Common Stock, Shares Authorized</t>
        </is>
      </c>
      <c r="B7" s="5" t="n">
        <v>600</v>
      </c>
      <c r="C7" s="5" t="n">
        <v>600</v>
      </c>
    </row>
    <row r="8">
      <c r="A8" s="4" t="inlineStr">
        <is>
          <t>Common Stock, Shares, Issued</t>
        </is>
      </c>
      <c r="B8" s="5" t="n">
        <v>300</v>
      </c>
      <c r="C8" s="5" t="n">
        <v>300</v>
      </c>
    </row>
    <row r="9">
      <c r="A9" s="4" t="inlineStr">
        <is>
          <t>Common Stock, Shares, Outstanding</t>
        </is>
      </c>
      <c r="B9" s="5" t="n">
        <v>147</v>
      </c>
      <c r="C9" s="5" t="n">
        <v>147</v>
      </c>
    </row>
    <row r="10">
      <c r="A10" s="4" t="inlineStr">
        <is>
          <t>Class B non-voting</t>
        </is>
      </c>
    </row>
    <row r="11">
      <c r="A11" s="4" t="inlineStr">
        <is>
          <t>Common Stock, Par or Stated Value Per Share</t>
        </is>
      </c>
      <c r="B11" s="7" t="n">
        <v>0.001</v>
      </c>
      <c r="C11" s="7" t="n">
        <v>0.001</v>
      </c>
    </row>
    <row r="12">
      <c r="A12" s="4" t="inlineStr">
        <is>
          <t>Common Stock, Shares Authorized</t>
        </is>
      </c>
      <c r="B12" s="5" t="n">
        <v>299400</v>
      </c>
      <c r="C12" s="5" t="n">
        <v>299400</v>
      </c>
    </row>
    <row r="13">
      <c r="A13" s="4" t="inlineStr">
        <is>
          <t>Common Stock, Shares, Issued</t>
        </is>
      </c>
      <c r="B13" s="5" t="n">
        <v>162470</v>
      </c>
      <c r="C13" s="5" t="n">
        <v>162297</v>
      </c>
    </row>
    <row r="14">
      <c r="A14" s="4" t="inlineStr">
        <is>
          <t>Common Stock, Shares, Outstanding</t>
        </is>
      </c>
      <c r="B14" s="5" t="n">
        <v>120443</v>
      </c>
      <c r="C14" s="5" t="n">
        <v>1202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 basic and diluted</t>
        </is>
      </c>
      <c r="B4" s="4" t="inlineStr">
        <is>
          <t>For the three months
For the six months
ended June 30,
ended June 30,
Class A common stock:
2020
2019
2020
2019
(unaudited)
Numerator:
Net income (loss) attributable to all stockholders
$
(29,075)
$
7,122
$
(58,139)
$
14,447
Class A stock as a percentage of total shares outstanding
0.12
%
0.12
%
0.12
%
0.12
%
Net income (loss) attributable to Class A stockholders
$
(35)
$
9
$
(70)
18
Denominator:
Weighted-average Class A stock outstanding—basic
147
147
147
147
Dilutive effect of stock equivalents
—
—
—
—
Weighted-average Class A stock outstanding—diluted
147
147
147
147
Net income (loss) per Class A share, basic and diluted
$
(0.24)
$
0.06
$
(0.48)
0.12
For the three months
For the six months
ended June 30,
ended June 30,
Class B common stock:
2020
2019
2020
2019
(unaudited)
Numerator:
Net income (loss) attributable to all stockholders
$
(29,075)
$
7,122
$
(58,139)
$
14,447
Class B stock as a percentage of total stock outstanding
99.88
%
99.88
%
99.88
%
99.88
%
Net income (loss) attributable to Class B stockholders
$
(29,040)
$
7,113
$
(58,069)
$
14,429
Denominator:
Weighted-average Class B stock outstanding—basic
120,402
120,443
120,336
120,357
Dilutive effect of stock equivalents
—
3,715
—
3,812
Weighted-average Class B stock outstanding—diluted
120,402
124,158
120,336
124,169
Net income (loss) per Class B share, basic
$
(0.24)
$
0.06
$
(0.48)
$
0.12
Net income (loss) per Class B share, diluted
$
(0.24)
$
0.06
$
(0.48)
$
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Details) $ in Thousands</t>
        </is>
      </c>
      <c r="B1" s="2" t="inlineStr">
        <is>
          <t>1 Months Ended</t>
        </is>
      </c>
      <c r="C1" s="2" t="inlineStr">
        <is>
          <t>3 Months Ended</t>
        </is>
      </c>
      <c r="E1" s="2" t="inlineStr">
        <is>
          <t>6 Months Ended</t>
        </is>
      </c>
    </row>
    <row r="2">
      <c r="B2" s="2" t="inlineStr">
        <is>
          <t>Feb. 29, 2016</t>
        </is>
      </c>
      <c r="C2" s="2" t="inlineStr">
        <is>
          <t>Jun. 30, 2020USD ($)</t>
        </is>
      </c>
      <c r="D2" s="2" t="inlineStr">
        <is>
          <t>Jun. 30, 2019USD ($)</t>
        </is>
      </c>
      <c r="E2" s="2" t="inlineStr">
        <is>
          <t>Jun. 30, 2020USD ($)itemsegment</t>
        </is>
      </c>
      <c r="F2" s="2" t="inlineStr">
        <is>
          <t>Jun. 30, 2019USD ($)</t>
        </is>
      </c>
      <c r="G2" s="2" t="inlineStr">
        <is>
          <t>Mar. 31, 2020USD ($)</t>
        </is>
      </c>
      <c r="H2" s="2" t="inlineStr">
        <is>
          <t>Jan. 07, 2020USD ($)</t>
        </is>
      </c>
      <c r="I2" s="2" t="inlineStr">
        <is>
          <t>Dec. 31, 2019USD ($)</t>
        </is>
      </c>
      <c r="J2" s="2" t="inlineStr">
        <is>
          <t>Mar. 31, 2019USD ($)</t>
        </is>
      </c>
      <c r="K2" s="2" t="inlineStr">
        <is>
          <t>Dec. 31, 2018USD ($)</t>
        </is>
      </c>
    </row>
    <row r="3">
      <c r="A3" s="3" t="inlineStr">
        <is>
          <t>Summary of significant accounting policies</t>
        </is>
      </c>
    </row>
    <row r="4">
      <c r="A4" s="4" t="inlineStr">
        <is>
          <t>Operating segments | segment</t>
        </is>
      </c>
      <c r="E4" s="5" t="n">
        <v>1</v>
      </c>
    </row>
    <row r="5">
      <c r="A5" s="4" t="inlineStr">
        <is>
          <t>Property and equipment, net</t>
        </is>
      </c>
      <c r="C5" s="6" t="n">
        <v>55657</v>
      </c>
      <c r="E5" s="6" t="n">
        <v>55657</v>
      </c>
      <c r="I5" s="6" t="n">
        <v>54727</v>
      </c>
    </row>
    <row r="6">
      <c r="A6" s="4" t="inlineStr">
        <is>
          <t>Goodwill</t>
        </is>
      </c>
      <c r="C6" s="5" t="n">
        <v>19355</v>
      </c>
      <c r="E6" s="6" t="n">
        <v>19355</v>
      </c>
    </row>
    <row r="7">
      <c r="A7" s="4" t="inlineStr">
        <is>
          <t>Reporting units | item</t>
        </is>
      </c>
      <c r="E7" s="5" t="n">
        <v>1</v>
      </c>
    </row>
    <row r="8">
      <c r="A8" s="4" t="inlineStr">
        <is>
          <t>Allowance for accounts receivable</t>
        </is>
      </c>
      <c r="C8" s="5" t="n">
        <v>7669</v>
      </c>
      <c r="D8" s="6" t="n">
        <v>4845</v>
      </c>
      <c r="E8" s="6" t="n">
        <v>7669</v>
      </c>
      <c r="F8" s="6" t="n">
        <v>4845</v>
      </c>
      <c r="G8" s="6" t="n">
        <v>7476</v>
      </c>
      <c r="I8" s="5" t="n">
        <v>7515</v>
      </c>
      <c r="J8" s="6" t="n">
        <v>4703</v>
      </c>
      <c r="K8" s="6" t="n">
        <v>5527</v>
      </c>
    </row>
    <row r="9">
      <c r="A9" s="4" t="inlineStr">
        <is>
          <t>Self-insurance accruals</t>
        </is>
      </c>
      <c r="C9" s="5" t="n">
        <v>1980</v>
      </c>
      <c r="E9" s="5" t="n">
        <v>1980</v>
      </c>
      <c r="I9" s="6" t="n">
        <v>1473</v>
      </c>
    </row>
    <row r="10">
      <c r="A10" s="4" t="inlineStr">
        <is>
          <t>Revenue recognized during the year that was included in the opening deferred revenue balance</t>
        </is>
      </c>
      <c r="C10" s="6" t="n">
        <v>91271</v>
      </c>
      <c r="D10" s="6" t="n">
        <v>78375</v>
      </c>
      <c r="E10" s="5" t="n">
        <v>180516</v>
      </c>
      <c r="F10" s="6" t="n">
        <v>152989</v>
      </c>
    </row>
    <row r="11">
      <c r="A11" s="4" t="inlineStr">
        <is>
          <t>Impairment loss on contract costs</t>
        </is>
      </c>
      <c r="E11" s="6" t="n">
        <v>0</v>
      </c>
    </row>
    <row r="12">
      <c r="A12" s="4" t="inlineStr">
        <is>
          <t>Term</t>
        </is>
      </c>
      <c r="E12" s="4" t="inlineStr">
        <is>
          <t>30 days</t>
        </is>
      </c>
    </row>
    <row r="13">
      <c r="A13" s="4" t="inlineStr">
        <is>
          <t>Lease, Practical Expedients, Package [true false]</t>
        </is>
      </c>
      <c r="B13" s="4" t="inlineStr">
        <is>
          <t>true</t>
        </is>
      </c>
    </row>
    <row r="14">
      <c r="A14" s="4" t="inlineStr">
        <is>
          <t>Revenue | Geographic Concentration Risk | Outside United States</t>
        </is>
      </c>
    </row>
    <row r="15">
      <c r="A15" s="3" t="inlineStr">
        <is>
          <t>Summary of significant accounting policies</t>
        </is>
      </c>
    </row>
    <row r="16">
      <c r="A16" s="4" t="inlineStr">
        <is>
          <t>Concentration risk percentage</t>
        </is>
      </c>
      <c r="C16" s="4" t="inlineStr">
        <is>
          <t>3.00%</t>
        </is>
      </c>
      <c r="D16" s="4" t="inlineStr">
        <is>
          <t>3.00%</t>
        </is>
      </c>
      <c r="E16" s="4" t="inlineStr">
        <is>
          <t>3.00%</t>
        </is>
      </c>
      <c r="F16" s="4" t="inlineStr">
        <is>
          <t>3.00%</t>
        </is>
      </c>
    </row>
    <row r="17">
      <c r="A17" s="4" t="inlineStr">
        <is>
          <t>Long Lived Assets | Geographic Concentration Risk | Outside United States</t>
        </is>
      </c>
    </row>
    <row r="18">
      <c r="A18" s="3" t="inlineStr">
        <is>
          <t>Summary of significant accounting policies</t>
        </is>
      </c>
    </row>
    <row r="19">
      <c r="A19" s="4" t="inlineStr">
        <is>
          <t>Concentration risk percentage</t>
        </is>
      </c>
      <c r="E19" s="4" t="inlineStr">
        <is>
          <t>18.00%</t>
        </is>
      </c>
    </row>
    <row r="20">
      <c r="A20" s="4" t="inlineStr">
        <is>
          <t>Property and equipment, net</t>
        </is>
      </c>
      <c r="C20" s="6" t="n">
        <v>19471</v>
      </c>
      <c r="E20" s="6" t="n">
        <v>19471</v>
      </c>
    </row>
    <row r="21">
      <c r="A21" s="4" t="inlineStr">
        <is>
          <t>Systax</t>
        </is>
      </c>
    </row>
    <row r="22">
      <c r="A22" s="3" t="inlineStr">
        <is>
          <t>Summary of significant accounting policies</t>
        </is>
      </c>
    </row>
    <row r="23">
      <c r="A23" s="4" t="inlineStr">
        <is>
          <t>Ownership (as a percent)</t>
        </is>
      </c>
      <c r="C23" s="4" t="inlineStr">
        <is>
          <t>60.00%</t>
        </is>
      </c>
      <c r="E23" s="4" t="inlineStr">
        <is>
          <t>60.00%</t>
        </is>
      </c>
    </row>
    <row r="24">
      <c r="A24" s="4" t="inlineStr">
        <is>
          <t>Net assets</t>
        </is>
      </c>
      <c r="C24" s="6" t="n">
        <v>19555</v>
      </c>
      <c r="E24" s="6" t="n">
        <v>19555</v>
      </c>
    </row>
    <row r="25">
      <c r="A25" s="4" t="inlineStr">
        <is>
          <t>Systax | Outside United States</t>
        </is>
      </c>
    </row>
    <row r="26">
      <c r="A26" s="3" t="inlineStr">
        <is>
          <t>Summary of significant accounting policies</t>
        </is>
      </c>
    </row>
    <row r="27">
      <c r="A27" s="4" t="inlineStr">
        <is>
          <t>Goodwill</t>
        </is>
      </c>
      <c r="C27" s="6" t="n">
        <v>19355</v>
      </c>
      <c r="E27" s="6" t="n">
        <v>19355</v>
      </c>
    </row>
    <row r="28">
      <c r="A28" s="4" t="inlineStr">
        <is>
          <t>Revenue, Remaining Performance Obligation, Expected Timing of Satisfaction, Start Date [Axis]: 2020-06-30</t>
        </is>
      </c>
    </row>
    <row r="29">
      <c r="A29" s="3" t="inlineStr">
        <is>
          <t>Summary of significant accounting policies</t>
        </is>
      </c>
    </row>
    <row r="30">
      <c r="A30" s="4" t="inlineStr">
        <is>
          <t>Revenue recognition period</t>
        </is>
      </c>
      <c r="C30" s="4" t="inlineStr">
        <is>
          <t>3 years</t>
        </is>
      </c>
      <c r="E30" s="4" t="inlineStr">
        <is>
          <t>3 years</t>
        </is>
      </c>
    </row>
    <row r="31">
      <c r="A31" s="4" t="inlineStr">
        <is>
          <t>Systax</t>
        </is>
      </c>
    </row>
    <row r="32">
      <c r="A32" s="3" t="inlineStr">
        <is>
          <t>Summary of significant accounting policies</t>
        </is>
      </c>
    </row>
    <row r="33">
      <c r="A33" s="4" t="inlineStr">
        <is>
          <t>Interest acquired (as a percent)</t>
        </is>
      </c>
      <c r="H33" s="4" t="inlineStr">
        <is>
          <t>60.00%</t>
        </is>
      </c>
    </row>
    <row r="34">
      <c r="A34" s="4" t="inlineStr">
        <is>
          <t>Goodwill</t>
        </is>
      </c>
      <c r="H34" s="6" t="n">
        <v>2612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Useful lives (Details)</t>
        </is>
      </c>
      <c r="B1" s="2" t="inlineStr">
        <is>
          <t>6 Months Ended</t>
        </is>
      </c>
    </row>
    <row r="2">
      <c r="B2" s="2" t="inlineStr">
        <is>
          <t>Jun. 30, 2020</t>
        </is>
      </c>
    </row>
    <row r="3">
      <c r="A3" s="4" t="inlineStr">
        <is>
          <t>Leasehold improvements | Minimum</t>
        </is>
      </c>
    </row>
    <row r="4">
      <c r="A4" s="3" t="inlineStr">
        <is>
          <t>Estimated useful lives:</t>
        </is>
      </c>
    </row>
    <row r="5">
      <c r="A5" s="4" t="inlineStr">
        <is>
          <t>Useful lives (in years)</t>
        </is>
      </c>
      <c r="B5" s="4" t="inlineStr">
        <is>
          <t>1 year</t>
        </is>
      </c>
    </row>
    <row r="6">
      <c r="A6" s="4" t="inlineStr">
        <is>
          <t>Leasehold improvements | Maximum</t>
        </is>
      </c>
    </row>
    <row r="7">
      <c r="A7" s="3" t="inlineStr">
        <is>
          <t>Estimated useful lives:</t>
        </is>
      </c>
    </row>
    <row r="8">
      <c r="A8" s="4" t="inlineStr">
        <is>
          <t>Useful lives (in years)</t>
        </is>
      </c>
      <c r="B8" s="4" t="inlineStr">
        <is>
          <t>12 years</t>
        </is>
      </c>
    </row>
    <row r="9">
      <c r="A9" s="4" t="inlineStr">
        <is>
          <t>Equipment | Minimum</t>
        </is>
      </c>
    </row>
    <row r="10">
      <c r="A10" s="3" t="inlineStr">
        <is>
          <t>Estimated useful lives:</t>
        </is>
      </c>
    </row>
    <row r="11">
      <c r="A11" s="4" t="inlineStr">
        <is>
          <t>Useful lives (in years)</t>
        </is>
      </c>
      <c r="B11" s="4" t="inlineStr">
        <is>
          <t>3 years</t>
        </is>
      </c>
    </row>
    <row r="12">
      <c r="A12" s="4" t="inlineStr">
        <is>
          <t>Equipment | Maximum</t>
        </is>
      </c>
    </row>
    <row r="13">
      <c r="A13" s="3" t="inlineStr">
        <is>
          <t>Estimated useful lives:</t>
        </is>
      </c>
    </row>
    <row r="14">
      <c r="A14" s="4" t="inlineStr">
        <is>
          <t>Useful lives (in years)</t>
        </is>
      </c>
      <c r="B14" s="4" t="inlineStr">
        <is>
          <t>10 years</t>
        </is>
      </c>
    </row>
    <row r="15">
      <c r="A15" s="4" t="inlineStr">
        <is>
          <t>Computer software acquired | Minimum</t>
        </is>
      </c>
    </row>
    <row r="16">
      <c r="A16" s="3" t="inlineStr">
        <is>
          <t>Estimated useful lives:</t>
        </is>
      </c>
    </row>
    <row r="17">
      <c r="A17" s="4" t="inlineStr">
        <is>
          <t>Useful lives (in years)</t>
        </is>
      </c>
      <c r="B17" s="4" t="inlineStr">
        <is>
          <t>3 years</t>
        </is>
      </c>
    </row>
    <row r="18">
      <c r="A18" s="4" t="inlineStr">
        <is>
          <t>Computer software acquired | Maximum</t>
        </is>
      </c>
    </row>
    <row r="19">
      <c r="A19" s="3" t="inlineStr">
        <is>
          <t>Estimated useful lives:</t>
        </is>
      </c>
    </row>
    <row r="20">
      <c r="A20" s="4" t="inlineStr">
        <is>
          <t>Useful lives (in years)</t>
        </is>
      </c>
      <c r="B20" s="4" t="inlineStr">
        <is>
          <t>7 years</t>
        </is>
      </c>
    </row>
    <row r="21">
      <c r="A21" s="4" t="inlineStr">
        <is>
          <t>Internal-use software developed | Minimum</t>
        </is>
      </c>
    </row>
    <row r="22">
      <c r="A22" s="3" t="inlineStr">
        <is>
          <t>Estimated useful lives:</t>
        </is>
      </c>
    </row>
    <row r="23">
      <c r="A23" s="4" t="inlineStr">
        <is>
          <t>Useful lives (in years)</t>
        </is>
      </c>
      <c r="B23" s="4" t="inlineStr">
        <is>
          <t>3 years</t>
        </is>
      </c>
    </row>
    <row r="24">
      <c r="A24" s="4" t="inlineStr">
        <is>
          <t>Internal-use software developed | Maximum</t>
        </is>
      </c>
    </row>
    <row r="25">
      <c r="A25" s="3" t="inlineStr">
        <is>
          <t>Estimated useful lives:</t>
        </is>
      </c>
    </row>
    <row r="26">
      <c r="A26" s="4" t="inlineStr">
        <is>
          <t>Useful lives (in years)</t>
        </is>
      </c>
      <c r="B26" s="4" t="inlineStr">
        <is>
          <t>5 years</t>
        </is>
      </c>
    </row>
    <row r="27">
      <c r="A27" s="4" t="inlineStr">
        <is>
          <t>Furniture and fixtures | Minimum</t>
        </is>
      </c>
    </row>
    <row r="28">
      <c r="A28" s="3" t="inlineStr">
        <is>
          <t>Estimated useful lives:</t>
        </is>
      </c>
    </row>
    <row r="29">
      <c r="A29" s="4" t="inlineStr">
        <is>
          <t>Useful lives (in years)</t>
        </is>
      </c>
      <c r="B29" s="4" t="inlineStr">
        <is>
          <t>7 years</t>
        </is>
      </c>
    </row>
    <row r="30">
      <c r="A30" s="4" t="inlineStr">
        <is>
          <t>Furniture and fixtures | Maximum</t>
        </is>
      </c>
    </row>
    <row r="31">
      <c r="A31" s="3" t="inlineStr">
        <is>
          <t>Estimated useful lives:</t>
        </is>
      </c>
    </row>
    <row r="32">
      <c r="A32" s="4" t="inlineStr">
        <is>
          <t>Useful lives (in years)</t>
        </is>
      </c>
      <c r="B32" s="4" t="inlineStr">
        <is>
          <t>10 years</t>
        </is>
      </c>
    </row>
    <row r="33">
      <c r="A33" s="4" t="inlineStr">
        <is>
          <t>Automobiles</t>
        </is>
      </c>
    </row>
    <row r="34">
      <c r="A34" s="3" t="inlineStr">
        <is>
          <t>Estimated useful lives:</t>
        </is>
      </c>
    </row>
    <row r="35">
      <c r="A35" s="4" t="inlineStr">
        <is>
          <t>Useful lives (in years)</t>
        </is>
      </c>
      <c r="B3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revenue</t>
        </is>
      </c>
      <c r="B4" s="6" t="n">
        <v>91271</v>
      </c>
      <c r="C4" s="6" t="n">
        <v>78375</v>
      </c>
      <c r="D4" s="6" t="n">
        <v>180516</v>
      </c>
      <c r="E4" s="6" t="n">
        <v>152989</v>
      </c>
    </row>
    <row r="5">
      <c r="A5" s="4" t="inlineStr">
        <is>
          <t>Software subscriptions</t>
        </is>
      </c>
    </row>
    <row r="6">
      <c r="A6" s="3" t="inlineStr">
        <is>
          <t>Disaggregation of revenue:</t>
        </is>
      </c>
    </row>
    <row r="7">
      <c r="A7" s="4" t="inlineStr">
        <is>
          <t>Total revenue</t>
        </is>
      </c>
      <c r="B7" s="5" t="n">
        <v>77306</v>
      </c>
      <c r="C7" s="5" t="n">
        <v>67267</v>
      </c>
      <c r="D7" s="5" t="n">
        <v>153066</v>
      </c>
      <c r="E7" s="5" t="n">
        <v>131651</v>
      </c>
    </row>
    <row r="8">
      <c r="A8" s="4" t="inlineStr">
        <is>
          <t>Services</t>
        </is>
      </c>
    </row>
    <row r="9">
      <c r="A9" s="3" t="inlineStr">
        <is>
          <t>Disaggregation of revenue:</t>
        </is>
      </c>
    </row>
    <row r="10">
      <c r="A10" s="4" t="inlineStr">
        <is>
          <t>Total revenue</t>
        </is>
      </c>
      <c r="B10" s="6" t="n">
        <v>13965</v>
      </c>
      <c r="C10" s="6" t="n">
        <v>11108</v>
      </c>
      <c r="D10" s="6" t="n">
        <v>27450</v>
      </c>
      <c r="E10" s="6" t="n">
        <v>213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ccounts receivable, net of allowances (Details) - USD ($) $ in Thousands</t>
        </is>
      </c>
      <c r="B1" s="2" t="inlineStr">
        <is>
          <t>6 Months Ended</t>
        </is>
      </c>
      <c r="C1" s="2" t="inlineStr">
        <is>
          <t>12 Months Ended</t>
        </is>
      </c>
    </row>
    <row r="2">
      <c r="B2" s="2" t="inlineStr">
        <is>
          <t>Jun. 30, 2020</t>
        </is>
      </c>
      <c r="C2" s="2" t="inlineStr">
        <is>
          <t>Dec. 31, 2019</t>
        </is>
      </c>
    </row>
    <row r="3">
      <c r="A3" s="3" t="inlineStr">
        <is>
          <t>Accounts receivable rollforward:</t>
        </is>
      </c>
    </row>
    <row r="4">
      <c r="A4" s="4" t="inlineStr">
        <is>
          <t>Balance, beginning of period</t>
        </is>
      </c>
      <c r="B4" s="6" t="n">
        <v>70367</v>
      </c>
      <c r="C4" s="6" t="n">
        <v>62235</v>
      </c>
    </row>
    <row r="5">
      <c r="A5" s="4" t="inlineStr">
        <is>
          <t>Balance, end of period</t>
        </is>
      </c>
      <c r="B5" s="5" t="n">
        <v>63739</v>
      </c>
      <c r="C5" s="5" t="n">
        <v>70367</v>
      </c>
    </row>
    <row r="6">
      <c r="A6" s="4" t="inlineStr">
        <is>
          <t>Increase (decrease), net</t>
        </is>
      </c>
      <c r="B6" s="6" t="n">
        <v>-6628</v>
      </c>
      <c r="C6" s="6" t="n">
        <v>81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and deferred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Allowance balance, beginning period</t>
        </is>
      </c>
      <c r="B4" s="6" t="n">
        <v>-7476</v>
      </c>
      <c r="C4" s="6" t="n">
        <v>-4703</v>
      </c>
      <c r="D4" s="6" t="n">
        <v>-7515</v>
      </c>
      <c r="E4" s="6" t="n">
        <v>-5527</v>
      </c>
    </row>
    <row r="5">
      <c r="A5" s="4" t="inlineStr">
        <is>
          <t>Allowance balance, ending period</t>
        </is>
      </c>
      <c r="B5" s="5" t="n">
        <v>-7669</v>
      </c>
      <c r="C5" s="5" t="n">
        <v>-4845</v>
      </c>
      <c r="D5" s="5" t="n">
        <v>-7669</v>
      </c>
      <c r="E5" s="5" t="n">
        <v>-4845</v>
      </c>
    </row>
    <row r="6">
      <c r="A6" s="4" t="inlineStr">
        <is>
          <t>Change in allowance</t>
        </is>
      </c>
      <c r="B6" s="5" t="n">
        <v>193</v>
      </c>
      <c r="C6" s="5" t="n">
        <v>142</v>
      </c>
      <c r="D6" s="5" t="n">
        <v>154</v>
      </c>
      <c r="E6" s="5" t="n">
        <v>-682</v>
      </c>
    </row>
    <row r="7">
      <c r="A7" s="4" t="inlineStr">
        <is>
          <t>Deferred allowance balance, beginning period</t>
        </is>
      </c>
      <c r="B7" s="5" t="n">
        <v>5118</v>
      </c>
      <c r="C7" s="5" t="n">
        <v>3901</v>
      </c>
      <c r="D7" s="5" t="n">
        <v>5614</v>
      </c>
      <c r="E7" s="5" t="n">
        <v>4858</v>
      </c>
    </row>
    <row r="8">
      <c r="A8" s="4" t="inlineStr">
        <is>
          <t>Deferred allowance balance, ending period</t>
        </is>
      </c>
      <c r="B8" s="5" t="n">
        <v>5335</v>
      </c>
      <c r="C8" s="5" t="n">
        <v>3719</v>
      </c>
      <c r="D8" s="5" t="n">
        <v>5335</v>
      </c>
      <c r="E8" s="5" t="n">
        <v>3719</v>
      </c>
    </row>
    <row r="9">
      <c r="A9" s="4" t="inlineStr">
        <is>
          <t>Change in deferred allowance</t>
        </is>
      </c>
      <c r="B9" s="5" t="n">
        <v>-217</v>
      </c>
      <c r="C9" s="5" t="n">
        <v>182</v>
      </c>
      <c r="D9" s="5" t="n">
        <v>279</v>
      </c>
      <c r="E9" s="5" t="n">
        <v>1139</v>
      </c>
    </row>
    <row r="10">
      <c r="A10" s="4" t="inlineStr">
        <is>
          <t>Net amount charged to revenue</t>
        </is>
      </c>
      <c r="B10" s="6" t="n">
        <v>-24</v>
      </c>
      <c r="C10" s="6" t="n">
        <v>324</v>
      </c>
      <c r="D10" s="6" t="n">
        <v>433</v>
      </c>
      <c r="E10" s="6" t="n">
        <v>4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Deferred revenu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UMMARY OF SIGNIFICANT ACCOUNTING POLICIES</t>
        </is>
      </c>
    </row>
    <row r="3">
      <c r="A3" s="4" t="inlineStr">
        <is>
          <t>Deferred revenue, current</t>
        </is>
      </c>
      <c r="B3" s="6" t="n">
        <v>187041</v>
      </c>
      <c r="D3" s="6" t="n">
        <v>191745</v>
      </c>
    </row>
    <row r="4">
      <c r="A4" s="4" t="inlineStr">
        <is>
          <t>Deferred revenue, non-current</t>
        </is>
      </c>
      <c r="B4" s="5" t="n">
        <v>11396</v>
      </c>
      <c r="D4" s="5" t="n">
        <v>14046</v>
      </c>
    </row>
    <row r="5">
      <c r="A5" s="4" t="inlineStr">
        <is>
          <t>Total</t>
        </is>
      </c>
      <c r="B5" s="6" t="n">
        <v>198437</v>
      </c>
      <c r="C5" s="6" t="n">
        <v>201484</v>
      </c>
      <c r="D5" s="6" t="n">
        <v>205791</v>
      </c>
      <c r="E5" s="6" t="n">
        <v>179351</v>
      </c>
      <c r="F5" s="6" t="n">
        <v>181957</v>
      </c>
      <c r="G5" s="6" t="n">
        <v>178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to deferred revenue:</t>
        </is>
      </c>
    </row>
    <row r="4">
      <c r="A4" s="4" t="inlineStr">
        <is>
          <t>Beginning balance</t>
        </is>
      </c>
      <c r="B4" s="6" t="n">
        <v>201484</v>
      </c>
      <c r="C4" s="6" t="n">
        <v>181957</v>
      </c>
      <c r="D4" s="6" t="n">
        <v>205791</v>
      </c>
      <c r="E4" s="6" t="n">
        <v>178703</v>
      </c>
    </row>
    <row r="5">
      <c r="A5" s="4" t="inlineStr">
        <is>
          <t>Additional amounts deferred</t>
        </is>
      </c>
      <c r="B5" s="5" t="n">
        <v>88224</v>
      </c>
      <c r="C5" s="5" t="n">
        <v>75769</v>
      </c>
      <c r="D5" s="5" t="n">
        <v>173162</v>
      </c>
      <c r="E5" s="5" t="n">
        <v>153637</v>
      </c>
    </row>
    <row r="6">
      <c r="A6" s="4" t="inlineStr">
        <is>
          <t>Revenue recognized</t>
        </is>
      </c>
      <c r="B6" s="5" t="n">
        <v>-91271</v>
      </c>
      <c r="C6" s="5" t="n">
        <v>-78375</v>
      </c>
      <c r="D6" s="5" t="n">
        <v>-180516</v>
      </c>
      <c r="E6" s="5" t="n">
        <v>-152989</v>
      </c>
    </row>
    <row r="7">
      <c r="A7" s="4" t="inlineStr">
        <is>
          <t>Ending balance</t>
        </is>
      </c>
      <c r="B7" s="6" t="n">
        <v>198437</v>
      </c>
      <c r="C7" s="6" t="n">
        <v>179351</v>
      </c>
      <c r="D7" s="6" t="n">
        <v>198437</v>
      </c>
      <c r="E7" s="6" t="n">
        <v>1793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to contract cost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to deferred revenue:</t>
        </is>
      </c>
    </row>
    <row r="4">
      <c r="A4" s="4" t="inlineStr">
        <is>
          <t>Beginning balance</t>
        </is>
      </c>
      <c r="B4" s="6" t="n">
        <v>10563</v>
      </c>
      <c r="C4" s="6" t="n">
        <v>8239</v>
      </c>
      <c r="D4" s="6" t="n">
        <v>11196</v>
      </c>
      <c r="E4" s="6" t="n">
        <v>8830</v>
      </c>
    </row>
    <row r="5">
      <c r="A5" s="4" t="inlineStr">
        <is>
          <t>Additions</t>
        </is>
      </c>
      <c r="B5" s="5" t="n">
        <v>1630</v>
      </c>
      <c r="C5" s="5" t="n">
        <v>1605</v>
      </c>
      <c r="D5" s="5" t="n">
        <v>2694</v>
      </c>
      <c r="E5" s="5" t="n">
        <v>3066</v>
      </c>
    </row>
    <row r="6">
      <c r="A6" s="4" t="inlineStr">
        <is>
          <t>Amortization</t>
        </is>
      </c>
      <c r="B6" s="5" t="n">
        <v>-1803</v>
      </c>
      <c r="C6" s="5" t="n">
        <v>-1084</v>
      </c>
      <c r="D6" s="5" t="n">
        <v>-3500</v>
      </c>
      <c r="E6" s="5" t="n">
        <v>-3136</v>
      </c>
    </row>
    <row r="7">
      <c r="A7" s="4" t="inlineStr">
        <is>
          <t>Ending balance</t>
        </is>
      </c>
      <c r="B7" s="6" t="n">
        <v>10390</v>
      </c>
      <c r="C7" s="6" t="n">
        <v>8760</v>
      </c>
      <c r="D7" s="6" t="n">
        <v>10390</v>
      </c>
      <c r="E7" s="6" t="n">
        <v>87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37" customWidth="1" min="5" max="5"/>
    <col width="20" customWidth="1" min="6" max="6"/>
  </cols>
  <sheetData>
    <row r="1">
      <c r="A1" s="1" t="inlineStr">
        <is>
          <t>SUMMARY OF SIGNIFICANT ACCOUNTING POLICIES - Unaudited Pro Forma Income Taxes and Earnings Per Share (Details) $ / shares in Units, shares in Thousands, $ in Thousands</t>
        </is>
      </c>
      <c r="C1" s="2" t="inlineStr">
        <is>
          <t>3 Months Ended</t>
        </is>
      </c>
      <c r="E1" s="2" t="inlineStr">
        <is>
          <t>6 Months Ended</t>
        </is>
      </c>
    </row>
    <row r="2">
      <c r="C2" s="2" t="inlineStr">
        <is>
          <t>Jun. 30, 2020USD ($)$ / sharesshares</t>
        </is>
      </c>
      <c r="D2" s="2" t="inlineStr">
        <is>
          <t>Jun. 30, 2019shares</t>
        </is>
      </c>
      <c r="E2" s="2" t="inlineStr">
        <is>
          <t>Jun. 30, 2020USD ($)$ / sharesshares</t>
        </is>
      </c>
      <c r="F2" s="2" t="inlineStr">
        <is>
          <t>Jun. 30, 2019shares</t>
        </is>
      </c>
    </row>
    <row r="3">
      <c r="A3" s="4" t="inlineStr">
        <is>
          <t>Effective tax rate (as a percent)</t>
        </is>
      </c>
      <c r="E3" s="4" t="inlineStr">
        <is>
          <t>25.00%</t>
        </is>
      </c>
    </row>
    <row r="4">
      <c r="A4" s="3" t="inlineStr">
        <is>
          <t>Numerator:</t>
        </is>
      </c>
    </row>
    <row r="5">
      <c r="A5" s="4" t="inlineStr">
        <is>
          <t>Pro forma net loss attributable to all stockholders</t>
        </is>
      </c>
      <c r="C5" s="6" t="n">
        <v>-22455</v>
      </c>
      <c r="E5" s="6" t="n">
        <v>-43979</v>
      </c>
    </row>
    <row r="6">
      <c r="A6" s="4" t="inlineStr">
        <is>
          <t>Class A voting</t>
        </is>
      </c>
    </row>
    <row r="7">
      <c r="A7" s="3" t="inlineStr">
        <is>
          <t>Numerator:</t>
        </is>
      </c>
    </row>
    <row r="8">
      <c r="A8" s="4" t="inlineStr">
        <is>
          <t>Pro forma net loss attributable to all stockholders</t>
        </is>
      </c>
      <c r="C8" s="6" t="n">
        <v>-28</v>
      </c>
      <c r="E8" s="6" t="n">
        <v>-54</v>
      </c>
    </row>
    <row r="9">
      <c r="A9" s="4" t="inlineStr">
        <is>
          <t>Stock as a percentage of total shares outstanding</t>
        </is>
      </c>
      <c r="C9" s="9" t="n">
        <v>0.12</v>
      </c>
      <c r="E9" s="9" t="n">
        <v>0.12</v>
      </c>
    </row>
    <row r="10">
      <c r="A10" s="3" t="inlineStr">
        <is>
          <t>Denominator:</t>
        </is>
      </c>
    </row>
    <row r="11">
      <c r="A11" s="4" t="inlineStr">
        <is>
          <t>Weighted average common stock outstanding, diluted | shares</t>
        </is>
      </c>
      <c r="C11" s="5" t="n">
        <v>147</v>
      </c>
      <c r="D11" s="5" t="n">
        <v>147</v>
      </c>
      <c r="E11" s="5" t="n">
        <v>147</v>
      </c>
      <c r="F11" s="5" t="n">
        <v>147</v>
      </c>
    </row>
    <row r="12">
      <c r="A12" s="4" t="inlineStr">
        <is>
          <t>Proforma net loss per share, basic and diluted | $ / shares</t>
        </is>
      </c>
      <c r="C12" s="8" t="n">
        <v>-0.19</v>
      </c>
      <c r="E12" s="8" t="n">
        <v>-0.37</v>
      </c>
    </row>
    <row r="13">
      <c r="A13" s="4" t="inlineStr">
        <is>
          <t>Class B non-voting</t>
        </is>
      </c>
    </row>
    <row r="14">
      <c r="A14" s="3" t="inlineStr">
        <is>
          <t>Numerator:</t>
        </is>
      </c>
    </row>
    <row r="15">
      <c r="A15" s="4" t="inlineStr">
        <is>
          <t>Pro forma net loss attributable to all stockholders</t>
        </is>
      </c>
      <c r="C15" s="6" t="n">
        <v>-22427</v>
      </c>
      <c r="E15" s="6" t="n">
        <v>-43925</v>
      </c>
    </row>
    <row r="16">
      <c r="A16" s="4" t="inlineStr">
        <is>
          <t>Stock as a percentage of total shares outstanding</t>
        </is>
      </c>
      <c r="C16" s="9" t="n">
        <v>99.88</v>
      </c>
      <c r="E16" s="9" t="n">
        <v>99.88</v>
      </c>
    </row>
    <row r="17">
      <c r="A17" s="3" t="inlineStr">
        <is>
          <t>Denominator:</t>
        </is>
      </c>
    </row>
    <row r="18">
      <c r="A18" s="4" t="inlineStr">
        <is>
          <t>Weighted average common stock outstanding, diluted | shares</t>
        </is>
      </c>
      <c r="B18" s="4" t="inlineStr">
        <is>
          <t>[1]</t>
        </is>
      </c>
      <c r="C18" s="5" t="n">
        <v>120402</v>
      </c>
      <c r="D18" s="5" t="n">
        <v>124158</v>
      </c>
      <c r="E18" s="5" t="n">
        <v>120336</v>
      </c>
      <c r="F18" s="5" t="n">
        <v>124169</v>
      </c>
    </row>
    <row r="19">
      <c r="A19" s="4" t="inlineStr">
        <is>
          <t>Proforma net loss per share, basic and diluted | $ / shares</t>
        </is>
      </c>
      <c r="C19" s="8" t="n">
        <v>-0.19</v>
      </c>
      <c r="E19" s="8" t="n">
        <v>-0.37</v>
      </c>
    </row>
    <row r="20"/>
    <row r="21">
      <c r="A21" s="4" t="inlineStr">
        <is>
          <t>[1]</t>
        </is>
      </c>
      <c r="B21" s="4" t="inlineStr">
        <is>
          <t>The number of shares of common stock and the calculation of net income (loss) per share have been retrospectively restated to reflect the three-for-one forward stock split which was effective July 28, 2020. See Note 13.</t>
        </is>
      </c>
    </row>
  </sheetData>
  <mergeCells count="5">
    <mergeCell ref="A1:B2"/>
    <mergeCell ref="C1:D1"/>
    <mergeCell ref="E1:F1"/>
    <mergeCell ref="A20:E20"/>
    <mergeCell ref="B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s</t>
        </is>
      </c>
      <c r="C4" s="6" t="n">
        <v>91271</v>
      </c>
      <c r="D4" s="6" t="n">
        <v>78375</v>
      </c>
      <c r="E4" s="6" t="n">
        <v>180516</v>
      </c>
      <c r="F4" s="6" t="n">
        <v>152989</v>
      </c>
    </row>
    <row r="5">
      <c r="A5" s="3" t="inlineStr">
        <is>
          <t>Cost of revenues:</t>
        </is>
      </c>
    </row>
    <row r="6">
      <c r="A6" s="4" t="inlineStr">
        <is>
          <t>Total cost of revenues</t>
        </is>
      </c>
      <c r="C6" s="5" t="n">
        <v>41745</v>
      </c>
      <c r="D6" s="5" t="n">
        <v>27109</v>
      </c>
      <c r="E6" s="5" t="n">
        <v>81207</v>
      </c>
      <c r="F6" s="5" t="n">
        <v>52673</v>
      </c>
    </row>
    <row r="7">
      <c r="A7" s="4" t="inlineStr">
        <is>
          <t>Gross profit</t>
        </is>
      </c>
      <c r="C7" s="5" t="n">
        <v>49526</v>
      </c>
      <c r="D7" s="5" t="n">
        <v>51266</v>
      </c>
      <c r="E7" s="5" t="n">
        <v>99309</v>
      </c>
      <c r="F7" s="5" t="n">
        <v>100316</v>
      </c>
    </row>
    <row r="8">
      <c r="A8" s="3" t="inlineStr">
        <is>
          <t>Operating expenses:</t>
        </is>
      </c>
    </row>
    <row r="9">
      <c r="A9" s="4" t="inlineStr">
        <is>
          <t>Research and development</t>
        </is>
      </c>
      <c r="C9" s="5" t="n">
        <v>13617</v>
      </c>
      <c r="D9" s="5" t="n">
        <v>7205</v>
      </c>
      <c r="E9" s="5" t="n">
        <v>26696</v>
      </c>
      <c r="F9" s="5" t="n">
        <v>14778</v>
      </c>
    </row>
    <row r="10">
      <c r="A10" s="4" t="inlineStr">
        <is>
          <t>Selling and marketing</t>
        </is>
      </c>
      <c r="C10" s="5" t="n">
        <v>24544</v>
      </c>
      <c r="D10" s="5" t="n">
        <v>17287</v>
      </c>
      <c r="E10" s="5" t="n">
        <v>48877</v>
      </c>
      <c r="F10" s="5" t="n">
        <v>33334</v>
      </c>
    </row>
    <row r="11">
      <c r="A11" s="4" t="inlineStr">
        <is>
          <t>General and administrative</t>
        </is>
      </c>
      <c r="C11" s="5" t="n">
        <v>37758</v>
      </c>
      <c r="D11" s="5" t="n">
        <v>16647</v>
      </c>
      <c r="E11" s="5" t="n">
        <v>75394</v>
      </c>
      <c r="F11" s="5" t="n">
        <v>32095</v>
      </c>
    </row>
    <row r="12">
      <c r="A12" s="4" t="inlineStr">
        <is>
          <t>Depreciation and amortization</t>
        </is>
      </c>
      <c r="C12" s="5" t="n">
        <v>2505</v>
      </c>
      <c r="D12" s="5" t="n">
        <v>2172</v>
      </c>
      <c r="E12" s="5" t="n">
        <v>5374</v>
      </c>
      <c r="F12" s="5" t="n">
        <v>4217</v>
      </c>
    </row>
    <row r="13">
      <c r="A13" s="4" t="inlineStr">
        <is>
          <t>Other operating expense, net</t>
        </is>
      </c>
      <c r="C13" s="5" t="n">
        <v>103</v>
      </c>
      <c r="D13" s="5" t="n">
        <v>305</v>
      </c>
      <c r="E13" s="5" t="n">
        <v>214</v>
      </c>
      <c r="F13" s="5" t="n">
        <v>468</v>
      </c>
    </row>
    <row r="14">
      <c r="A14" s="4" t="inlineStr">
        <is>
          <t>Total operating expenses</t>
        </is>
      </c>
      <c r="C14" s="5" t="n">
        <v>78527</v>
      </c>
      <c r="D14" s="5" t="n">
        <v>43616</v>
      </c>
      <c r="E14" s="5" t="n">
        <v>156555</v>
      </c>
      <c r="F14" s="5" t="n">
        <v>84892</v>
      </c>
    </row>
    <row r="15">
      <c r="A15" s="4" t="inlineStr">
        <is>
          <t>Income (loss) from operations</t>
        </is>
      </c>
      <c r="C15" s="5" t="n">
        <v>-29001</v>
      </c>
      <c r="D15" s="5" t="n">
        <v>7650</v>
      </c>
      <c r="E15" s="5" t="n">
        <v>-57246</v>
      </c>
      <c r="F15" s="5" t="n">
        <v>15424</v>
      </c>
    </row>
    <row r="16">
      <c r="A16" s="3" t="inlineStr">
        <is>
          <t>Other (income) expense:</t>
        </is>
      </c>
    </row>
    <row r="17">
      <c r="A17" s="4" t="inlineStr">
        <is>
          <t>Interest income</t>
        </is>
      </c>
      <c r="C17" s="5" t="n">
        <v>-101</v>
      </c>
      <c r="D17" s="5" t="n">
        <v>-232</v>
      </c>
      <c r="E17" s="5" t="n">
        <v>-456</v>
      </c>
      <c r="F17" s="5" t="n">
        <v>-524</v>
      </c>
    </row>
    <row r="18">
      <c r="A18" s="4" t="inlineStr">
        <is>
          <t>Interest expense</t>
        </is>
      </c>
      <c r="C18" s="5" t="n">
        <v>1160</v>
      </c>
      <c r="D18" s="5" t="n">
        <v>539</v>
      </c>
      <c r="E18" s="5" t="n">
        <v>2084</v>
      </c>
      <c r="F18" s="5" t="n">
        <v>1076</v>
      </c>
    </row>
    <row r="19">
      <c r="A19" s="4" t="inlineStr">
        <is>
          <t>Total other expense, net</t>
        </is>
      </c>
      <c r="C19" s="5" t="n">
        <v>1059</v>
      </c>
      <c r="D19" s="5" t="n">
        <v>307</v>
      </c>
      <c r="E19" s="5" t="n">
        <v>1628</v>
      </c>
      <c r="F19" s="5" t="n">
        <v>552</v>
      </c>
    </row>
    <row r="20">
      <c r="A20" s="4" t="inlineStr">
        <is>
          <t>Income (loss) before income taxes</t>
        </is>
      </c>
      <c r="C20" s="5" t="n">
        <v>-30060</v>
      </c>
      <c r="D20" s="5" t="n">
        <v>7343</v>
      </c>
      <c r="E20" s="5" t="n">
        <v>-58874</v>
      </c>
      <c r="F20" s="5" t="n">
        <v>14872</v>
      </c>
    </row>
    <row r="21">
      <c r="A21" s="4" t="inlineStr">
        <is>
          <t>Income tax (benefit) expense</t>
        </is>
      </c>
      <c r="C21" s="5" t="n">
        <v>-985</v>
      </c>
      <c r="D21" s="5" t="n">
        <v>221</v>
      </c>
      <c r="E21" s="5" t="n">
        <v>-735</v>
      </c>
      <c r="F21" s="5" t="n">
        <v>425</v>
      </c>
    </row>
    <row r="22">
      <c r="A22" s="4" t="inlineStr">
        <is>
          <t>Net income (loss)</t>
        </is>
      </c>
      <c r="C22" s="5" t="n">
        <v>-29075</v>
      </c>
      <c r="D22" s="5" t="n">
        <v>7122</v>
      </c>
      <c r="E22" s="5" t="n">
        <v>-58139</v>
      </c>
      <c r="F22" s="5" t="n">
        <v>14447</v>
      </c>
    </row>
    <row r="23">
      <c r="A23" s="4" t="inlineStr">
        <is>
          <t>Other comprehensive loss from foreign currency translation adjustments and revaluations, net of tax</t>
        </is>
      </c>
      <c r="C23" s="5" t="n">
        <v>-276</v>
      </c>
      <c r="D23" s="5" t="n">
        <v>-23</v>
      </c>
      <c r="E23" s="5" t="n">
        <v>-3274</v>
      </c>
      <c r="F23" s="5" t="n">
        <v>-2</v>
      </c>
    </row>
    <row r="24">
      <c r="A24" s="4" t="inlineStr">
        <is>
          <t>Total comprehensive income (loss)</t>
        </is>
      </c>
      <c r="C24" s="5" t="n">
        <v>-29351</v>
      </c>
      <c r="D24" s="5" t="n">
        <v>7099</v>
      </c>
      <c r="E24" s="5" t="n">
        <v>-61413</v>
      </c>
      <c r="F24" s="5" t="n">
        <v>14445</v>
      </c>
    </row>
    <row r="25">
      <c r="A25" s="4" t="inlineStr">
        <is>
          <t>Net Income (Loss) Attributable to Parent</t>
        </is>
      </c>
      <c r="C25" s="5" t="n">
        <v>-29075</v>
      </c>
      <c r="D25" s="5" t="n">
        <v>7122</v>
      </c>
      <c r="E25" s="5" t="n">
        <v>-58139</v>
      </c>
      <c r="F25" s="5" t="n">
        <v>14447</v>
      </c>
    </row>
    <row r="26">
      <c r="A26" s="4" t="inlineStr">
        <is>
          <t>Loss before income taxes</t>
        </is>
      </c>
      <c r="C26" s="5" t="n">
        <v>-30060</v>
      </c>
      <c r="D26" s="5" t="n">
        <v>7343</v>
      </c>
      <c r="E26" s="5" t="n">
        <v>-58874</v>
      </c>
      <c r="F26" s="5" t="n">
        <v>14872</v>
      </c>
    </row>
    <row r="27">
      <c r="A27" s="4" t="inlineStr">
        <is>
          <t>Pro forma provision for income tax benefit</t>
        </is>
      </c>
      <c r="C27" s="5" t="n">
        <v>-7605</v>
      </c>
      <c r="E27" s="5" t="n">
        <v>-14895</v>
      </c>
    </row>
    <row r="28">
      <c r="A28" s="4" t="inlineStr">
        <is>
          <t>Proforma net loss</t>
        </is>
      </c>
      <c r="C28" s="5" t="n">
        <v>-22455</v>
      </c>
      <c r="E28" s="5" t="n">
        <v>-43979</v>
      </c>
    </row>
    <row r="29">
      <c r="A29" s="4" t="inlineStr">
        <is>
          <t>Software subscriptions</t>
        </is>
      </c>
    </row>
    <row r="30">
      <c r="A30" s="3" t="inlineStr">
        <is>
          <t>Revenues:</t>
        </is>
      </c>
    </row>
    <row r="31">
      <c r="A31" s="4" t="inlineStr">
        <is>
          <t>Total revenues</t>
        </is>
      </c>
      <c r="C31" s="5" t="n">
        <v>77306</v>
      </c>
      <c r="D31" s="5" t="n">
        <v>67267</v>
      </c>
      <c r="E31" s="5" t="n">
        <v>153066</v>
      </c>
      <c r="F31" s="5" t="n">
        <v>131651</v>
      </c>
    </row>
    <row r="32">
      <c r="A32" s="3" t="inlineStr">
        <is>
          <t>Cost of revenues:</t>
        </is>
      </c>
    </row>
    <row r="33">
      <c r="A33" s="4" t="inlineStr">
        <is>
          <t>Total cost of revenues</t>
        </is>
      </c>
      <c r="C33" s="5" t="n">
        <v>26001</v>
      </c>
      <c r="D33" s="5" t="n">
        <v>19417</v>
      </c>
      <c r="E33" s="5" t="n">
        <v>50685</v>
      </c>
      <c r="F33" s="5" t="n">
        <v>37843</v>
      </c>
    </row>
    <row r="34">
      <c r="A34" s="4" t="inlineStr">
        <is>
          <t>Services</t>
        </is>
      </c>
    </row>
    <row r="35">
      <c r="A35" s="3" t="inlineStr">
        <is>
          <t>Revenues:</t>
        </is>
      </c>
    </row>
    <row r="36">
      <c r="A36" s="4" t="inlineStr">
        <is>
          <t>Total revenues</t>
        </is>
      </c>
      <c r="C36" s="5" t="n">
        <v>13965</v>
      </c>
      <c r="D36" s="5" t="n">
        <v>11108</v>
      </c>
      <c r="E36" s="5" t="n">
        <v>27450</v>
      </c>
      <c r="F36" s="5" t="n">
        <v>21338</v>
      </c>
    </row>
    <row r="37">
      <c r="A37" s="3" t="inlineStr">
        <is>
          <t>Cost of revenues:</t>
        </is>
      </c>
    </row>
    <row r="38">
      <c r="A38" s="4" t="inlineStr">
        <is>
          <t>Total cost of revenues</t>
        </is>
      </c>
      <c r="C38" s="5" t="n">
        <v>15744</v>
      </c>
      <c r="D38" s="5" t="n">
        <v>7692</v>
      </c>
      <c r="E38" s="5" t="n">
        <v>30522</v>
      </c>
      <c r="F38" s="5" t="n">
        <v>14830</v>
      </c>
    </row>
    <row r="39">
      <c r="A39" s="4" t="inlineStr">
        <is>
          <t>Class A voting</t>
        </is>
      </c>
    </row>
    <row r="40">
      <c r="A40" s="3" t="inlineStr">
        <is>
          <t>Other (income) expense:</t>
        </is>
      </c>
    </row>
    <row r="41">
      <c r="A41" s="4" t="inlineStr">
        <is>
          <t>Net income (loss)</t>
        </is>
      </c>
      <c r="B41" s="4" t="inlineStr">
        <is>
          <t>[1]</t>
        </is>
      </c>
      <c r="C41" s="5" t="n">
        <v>-35</v>
      </c>
      <c r="D41" s="5" t="n">
        <v>9</v>
      </c>
      <c r="E41" s="5" t="n">
        <v>-70</v>
      </c>
      <c r="F41" s="5" t="n">
        <v>18</v>
      </c>
    </row>
    <row r="42">
      <c r="A42" s="4" t="inlineStr">
        <is>
          <t>Net Income (Loss) Attributable to Parent</t>
        </is>
      </c>
      <c r="B42" s="4" t="inlineStr">
        <is>
          <t>[1]</t>
        </is>
      </c>
      <c r="C42" s="6" t="n">
        <v>-35</v>
      </c>
      <c r="D42" s="6" t="n">
        <v>9</v>
      </c>
      <c r="E42" s="6" t="n">
        <v>-70</v>
      </c>
      <c r="F42" s="6" t="n">
        <v>18</v>
      </c>
    </row>
    <row r="43">
      <c r="A43" s="4" t="inlineStr">
        <is>
          <t>Net income (loss) per Class A share, basic and diluted</t>
        </is>
      </c>
      <c r="B43" s="4" t="inlineStr">
        <is>
          <t>[1]</t>
        </is>
      </c>
      <c r="C43" s="8" t="n">
        <v>-0.24</v>
      </c>
      <c r="D43" s="8" t="n">
        <v>0.06</v>
      </c>
      <c r="E43" s="8" t="n">
        <v>-0.48</v>
      </c>
      <c r="F43" s="8" t="n">
        <v>0.12</v>
      </c>
    </row>
    <row r="44">
      <c r="A44" s="4" t="inlineStr">
        <is>
          <t>Weighted average Class A common stock, basic and diluted</t>
        </is>
      </c>
      <c r="B44" s="4" t="inlineStr">
        <is>
          <t>[1]</t>
        </is>
      </c>
      <c r="C44" s="5" t="n">
        <v>147</v>
      </c>
      <c r="D44" s="5" t="n">
        <v>147</v>
      </c>
      <c r="E44" s="5" t="n">
        <v>147</v>
      </c>
      <c r="F44" s="5" t="n">
        <v>147</v>
      </c>
    </row>
    <row r="45">
      <c r="A45" s="4" t="inlineStr">
        <is>
          <t>Weighted average common stock outstanding, basic</t>
        </is>
      </c>
      <c r="C45" s="5" t="n">
        <v>147</v>
      </c>
      <c r="D45" s="5" t="n">
        <v>147</v>
      </c>
      <c r="E45" s="5" t="n">
        <v>147</v>
      </c>
      <c r="F45" s="5" t="n">
        <v>147</v>
      </c>
    </row>
    <row r="46">
      <c r="A46" s="4" t="inlineStr">
        <is>
          <t>Weighted average common stock outstanding, diluted</t>
        </is>
      </c>
      <c r="C46" s="5" t="n">
        <v>147</v>
      </c>
      <c r="D46" s="5" t="n">
        <v>147</v>
      </c>
      <c r="E46" s="5" t="n">
        <v>147</v>
      </c>
      <c r="F46" s="5" t="n">
        <v>147</v>
      </c>
    </row>
    <row r="47">
      <c r="A47" s="4" t="inlineStr">
        <is>
          <t>Proforma net loss</t>
        </is>
      </c>
      <c r="C47" s="6" t="n">
        <v>-28</v>
      </c>
      <c r="E47" s="6" t="n">
        <v>-54</v>
      </c>
    </row>
    <row r="48">
      <c r="A48" s="4" t="inlineStr">
        <is>
          <t>Proforma net loss per share, basic and diluted</t>
        </is>
      </c>
      <c r="C48" s="8" t="n">
        <v>-0.19</v>
      </c>
      <c r="E48" s="8" t="n">
        <v>-0.37</v>
      </c>
    </row>
    <row r="49">
      <c r="A49" s="4" t="inlineStr">
        <is>
          <t>Class B non-voting</t>
        </is>
      </c>
    </row>
    <row r="50">
      <c r="A50" s="3" t="inlineStr">
        <is>
          <t>Other (income) expense:</t>
        </is>
      </c>
    </row>
    <row r="51">
      <c r="A51" s="4" t="inlineStr">
        <is>
          <t>Net income (loss)</t>
        </is>
      </c>
      <c r="B51" s="4" t="inlineStr">
        <is>
          <t>[1]</t>
        </is>
      </c>
      <c r="C51" s="6" t="n">
        <v>-29040</v>
      </c>
      <c r="D51" s="6" t="n">
        <v>7113</v>
      </c>
      <c r="E51" s="6" t="n">
        <v>-58069</v>
      </c>
      <c r="F51" s="6" t="n">
        <v>14429</v>
      </c>
    </row>
    <row r="52">
      <c r="A52" s="4" t="inlineStr">
        <is>
          <t>Net Income (Loss) Attributable to Parent</t>
        </is>
      </c>
      <c r="B52" s="4" t="inlineStr">
        <is>
          <t>[1]</t>
        </is>
      </c>
      <c r="C52" s="6" t="n">
        <v>-29040</v>
      </c>
      <c r="D52" s="6" t="n">
        <v>7113</v>
      </c>
      <c r="E52" s="6" t="n">
        <v>-58069</v>
      </c>
      <c r="F52" s="6" t="n">
        <v>14429</v>
      </c>
    </row>
    <row r="53">
      <c r="A53" s="4" t="inlineStr">
        <is>
          <t>Net income (loss) per Class B share, basic</t>
        </is>
      </c>
      <c r="B53" s="4" t="inlineStr">
        <is>
          <t>[1]</t>
        </is>
      </c>
      <c r="C53" s="8" t="n">
        <v>-0.24</v>
      </c>
      <c r="D53" s="8" t="n">
        <v>0.06</v>
      </c>
      <c r="E53" s="8" t="n">
        <v>-0.48</v>
      </c>
      <c r="F53" s="8" t="n">
        <v>0.12</v>
      </c>
    </row>
    <row r="54">
      <c r="A54" s="4" t="inlineStr">
        <is>
          <t>Weighted average common stock outstanding, basic</t>
        </is>
      </c>
      <c r="B54" s="4" t="inlineStr">
        <is>
          <t>[1]</t>
        </is>
      </c>
      <c r="C54" s="5" t="n">
        <v>120402</v>
      </c>
      <c r="D54" s="5" t="n">
        <v>120443</v>
      </c>
      <c r="E54" s="5" t="n">
        <v>120336</v>
      </c>
      <c r="F54" s="5" t="n">
        <v>120357</v>
      </c>
    </row>
    <row r="55">
      <c r="A55" s="4" t="inlineStr">
        <is>
          <t>Net income (loss) per Class B share, diluted</t>
        </is>
      </c>
      <c r="B55" s="4" t="inlineStr">
        <is>
          <t>[1]</t>
        </is>
      </c>
      <c r="C55" s="8" t="n">
        <v>-0.24</v>
      </c>
      <c r="D55" s="8" t="n">
        <v>0.06</v>
      </c>
      <c r="E55" s="8" t="n">
        <v>-0.48</v>
      </c>
      <c r="F55" s="8" t="n">
        <v>0.12</v>
      </c>
    </row>
    <row r="56">
      <c r="A56" s="4" t="inlineStr">
        <is>
          <t>Weighted average common stock outstanding, diluted</t>
        </is>
      </c>
      <c r="B56" s="4" t="inlineStr">
        <is>
          <t>[1]</t>
        </is>
      </c>
      <c r="C56" s="5" t="n">
        <v>120402</v>
      </c>
      <c r="D56" s="5" t="n">
        <v>124158</v>
      </c>
      <c r="E56" s="5" t="n">
        <v>120336</v>
      </c>
      <c r="F56" s="5" t="n">
        <v>124169</v>
      </c>
    </row>
    <row r="57">
      <c r="A57" s="4" t="inlineStr">
        <is>
          <t>Proforma net loss</t>
        </is>
      </c>
      <c r="C57" s="6" t="n">
        <v>-22427</v>
      </c>
      <c r="E57" s="6" t="n">
        <v>-43925</v>
      </c>
    </row>
    <row r="58">
      <c r="A58" s="4" t="inlineStr">
        <is>
          <t>Proforma net loss per share, basic and diluted</t>
        </is>
      </c>
      <c r="C58" s="8" t="n">
        <v>-0.19</v>
      </c>
      <c r="E58" s="8" t="n">
        <v>-0.37</v>
      </c>
    </row>
    <row r="59"/>
    <row r="60">
      <c r="A60" s="4" t="inlineStr">
        <is>
          <t>[1]</t>
        </is>
      </c>
      <c r="B60" s="4" t="inlineStr">
        <is>
          <t>The number of shares of common stock and the calculation of net income (loss) per share have been retrospectively restated to reflect the three-for-one forward stock split which was effective July 28, 2020. See Note 13.</t>
        </is>
      </c>
    </row>
  </sheetData>
  <mergeCells count="5">
    <mergeCell ref="A1:B2"/>
    <mergeCell ref="C1:D1"/>
    <mergeCell ref="E1:F1"/>
    <mergeCell ref="A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6 Months Ended</t>
        </is>
      </c>
    </row>
    <row r="2">
      <c r="B2" s="2" t="inlineStr">
        <is>
          <t>Jun. 30, 2020</t>
        </is>
      </c>
      <c r="C2" s="2" t="inlineStr">
        <is>
          <t>Jun. 30, 2019</t>
        </is>
      </c>
    </row>
    <row r="3">
      <c r="A3" s="3" t="inlineStr">
        <is>
          <t>Cash paid for:</t>
        </is>
      </c>
    </row>
    <row r="4">
      <c r="A4" s="4" t="inlineStr">
        <is>
          <t>Interest</t>
        </is>
      </c>
      <c r="B4" s="6" t="n">
        <v>1360</v>
      </c>
      <c r="C4" s="6" t="n">
        <v>946</v>
      </c>
    </row>
    <row r="5">
      <c r="A5" s="4" t="inlineStr">
        <is>
          <t>Income taxes</t>
        </is>
      </c>
      <c r="B5" s="5" t="n">
        <v>490</v>
      </c>
      <c r="C5" s="5" t="n">
        <v>471</v>
      </c>
    </row>
    <row r="6">
      <c r="A6" s="3" t="inlineStr">
        <is>
          <t>Non-cash investing and financing activities:</t>
        </is>
      </c>
    </row>
    <row r="7">
      <c r="A7" s="4" t="inlineStr">
        <is>
          <t>Stock exchanged in lieu, value</t>
        </is>
      </c>
      <c r="C7" s="5" t="n">
        <v>184</v>
      </c>
    </row>
    <row r="8">
      <c r="A8" s="4" t="inlineStr">
        <is>
          <t>Acquisition purchase commitment liability</t>
        </is>
      </c>
      <c r="B8" s="5" t="n">
        <v>14344</v>
      </c>
      <c r="C8" s="5" t="n">
        <v>0</v>
      </c>
    </row>
    <row r="9">
      <c r="A9" s="4" t="inlineStr">
        <is>
          <t>Equipment acquired through capital leases</t>
        </is>
      </c>
      <c r="C9" s="5" t="n">
        <v>1904</v>
      </c>
    </row>
    <row r="10">
      <c r="A10" s="4" t="inlineStr">
        <is>
          <t>Remeasurement of options</t>
        </is>
      </c>
      <c r="B10" s="6" t="n">
        <v>29879</v>
      </c>
      <c r="C10" s="6" t="n">
        <v>1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CQUISITION (Details) - Systax - USD ($) $ in Thousands</t>
        </is>
      </c>
      <c r="B1" s="2" t="inlineStr">
        <is>
          <t>Jan. 07, 2020</t>
        </is>
      </c>
      <c r="C1" s="2" t="inlineStr">
        <is>
          <t>Jun. 30, 2020</t>
        </is>
      </c>
      <c r="D1" s="2" t="inlineStr">
        <is>
          <t>Jun. 30, 2020</t>
        </is>
      </c>
      <c r="E1" s="2" t="inlineStr">
        <is>
          <t>Dec. 31, 2019</t>
        </is>
      </c>
    </row>
    <row r="2">
      <c r="A2" s="3" t="inlineStr">
        <is>
          <t>Acquisition</t>
        </is>
      </c>
    </row>
    <row r="3">
      <c r="A3" s="4" t="inlineStr">
        <is>
          <t>Interest acquired (as a percent)</t>
        </is>
      </c>
      <c r="B3" s="4" t="inlineStr">
        <is>
          <t>60.00%</t>
        </is>
      </c>
    </row>
    <row r="4">
      <c r="A4" s="4" t="inlineStr">
        <is>
          <t>Cash consideration</t>
        </is>
      </c>
      <c r="B4" s="6" t="n">
        <v>12374</v>
      </c>
    </row>
    <row r="5">
      <c r="A5" s="4" t="inlineStr">
        <is>
          <t>Remaining interest (as a percent)</t>
        </is>
      </c>
      <c r="B5" s="4" t="inlineStr">
        <is>
          <t>40.00%</t>
        </is>
      </c>
    </row>
    <row r="6">
      <c r="A6" s="4" t="inlineStr">
        <is>
          <t>Purchase commitment liability</t>
        </is>
      </c>
      <c r="B6" s="6" t="n">
        <v>14344</v>
      </c>
    </row>
    <row r="7">
      <c r="A7" s="4" t="inlineStr">
        <is>
          <t>Accounts receivable</t>
        </is>
      </c>
      <c r="B7" s="6" t="n">
        <v>867</v>
      </c>
    </row>
    <row r="8">
      <c r="A8" s="4" t="inlineStr">
        <is>
          <t>Revenue</t>
        </is>
      </c>
      <c r="C8" s="6" t="n">
        <v>944</v>
      </c>
      <c r="D8" s="6" t="n">
        <v>2087</v>
      </c>
    </row>
    <row r="9">
      <c r="A9" s="4" t="inlineStr">
        <is>
          <t>Net loss</t>
        </is>
      </c>
      <c r="C9" s="6" t="n">
        <v>-25</v>
      </c>
      <c r="D9" s="6" t="n">
        <v>-281</v>
      </c>
    </row>
    <row r="10">
      <c r="A10" s="4" t="inlineStr">
        <is>
          <t>Transaction costs</t>
        </is>
      </c>
      <c r="E10" s="6" t="n">
        <v>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Net Assets and Assumed Liabilities (Details) - USD ($) $ in Thousands</t>
        </is>
      </c>
      <c r="B1" s="2" t="inlineStr">
        <is>
          <t>Jun. 30, 2020</t>
        </is>
      </c>
      <c r="C1" s="2" t="inlineStr">
        <is>
          <t>Jan. 07, 2020</t>
        </is>
      </c>
    </row>
    <row r="2">
      <c r="A2" s="3" t="inlineStr">
        <is>
          <t>Acquisition</t>
        </is>
      </c>
    </row>
    <row r="3">
      <c r="A3" s="4" t="inlineStr">
        <is>
          <t>Goodwill</t>
        </is>
      </c>
      <c r="B3" s="6" t="n">
        <v>19355</v>
      </c>
    </row>
    <row r="4">
      <c r="A4" s="4" t="inlineStr">
        <is>
          <t>Systax</t>
        </is>
      </c>
    </row>
    <row r="5">
      <c r="A5" s="3" t="inlineStr">
        <is>
          <t>Acquisition</t>
        </is>
      </c>
    </row>
    <row r="6">
      <c r="A6" s="4" t="inlineStr">
        <is>
          <t>Cash and cash equivalents</t>
        </is>
      </c>
      <c r="C6" s="6" t="n">
        <v>56</v>
      </c>
    </row>
    <row r="7">
      <c r="A7" s="4" t="inlineStr">
        <is>
          <t>Accounts receivable</t>
        </is>
      </c>
      <c r="C7" s="5" t="n">
        <v>867</v>
      </c>
    </row>
    <row r="8">
      <c r="A8" s="4" t="inlineStr">
        <is>
          <t>Property and equipment</t>
        </is>
      </c>
      <c r="C8" s="5" t="n">
        <v>48</v>
      </c>
    </row>
    <row r="9">
      <c r="A9" s="4" t="inlineStr">
        <is>
          <t>Other assets</t>
        </is>
      </c>
      <c r="C9" s="5" t="n">
        <v>18</v>
      </c>
    </row>
    <row r="10">
      <c r="A10" s="4" t="inlineStr">
        <is>
          <t>Goodwill</t>
        </is>
      </c>
      <c r="C10" s="5" t="n">
        <v>26124</v>
      </c>
    </row>
    <row r="11">
      <c r="A11" s="4" t="inlineStr">
        <is>
          <t>Accounts payable and accrued expenses</t>
        </is>
      </c>
      <c r="C11" s="5" t="n">
        <v>-228</v>
      </c>
    </row>
    <row r="12">
      <c r="A12" s="4" t="inlineStr">
        <is>
          <t>Accrued compensation</t>
        </is>
      </c>
      <c r="C12" s="5" t="n">
        <v>-162</v>
      </c>
    </row>
    <row r="13">
      <c r="A13" s="4" t="inlineStr">
        <is>
          <t>Other liabilities</t>
        </is>
      </c>
      <c r="C13" s="5" t="n">
        <v>-5</v>
      </c>
    </row>
    <row r="14">
      <c r="A14" s="4" t="inlineStr">
        <is>
          <t>Total consideration at acquisition date</t>
        </is>
      </c>
      <c r="C14" s="6" t="n">
        <v>26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 USD ($) $ in Thousands</t>
        </is>
      </c>
      <c r="B1" s="2" t="inlineStr">
        <is>
          <t>Jun. 30, 2020</t>
        </is>
      </c>
      <c r="C1" s="2" t="inlineStr">
        <is>
          <t>Dec. 31, 2019</t>
        </is>
      </c>
    </row>
    <row r="2">
      <c r="A2" s="3" t="inlineStr">
        <is>
          <t>Property and equipment</t>
        </is>
      </c>
    </row>
    <row r="3">
      <c r="A3" s="4" t="inlineStr">
        <is>
          <t>Property and equipment, gross</t>
        </is>
      </c>
      <c r="B3" s="6" t="n">
        <v>165420</v>
      </c>
      <c r="C3" s="6" t="n">
        <v>156403</v>
      </c>
    </row>
    <row r="4">
      <c r="A4" s="4" t="inlineStr">
        <is>
          <t>Less accumulated depreciation</t>
        </is>
      </c>
      <c r="B4" s="5" t="n">
        <v>-109763</v>
      </c>
      <c r="C4" s="5" t="n">
        <v>-101676</v>
      </c>
    </row>
    <row r="5">
      <c r="A5" s="4" t="inlineStr">
        <is>
          <t>Property and equipment, net</t>
        </is>
      </c>
      <c r="B5" s="5" t="n">
        <v>55657</v>
      </c>
      <c r="C5" s="5" t="n">
        <v>54727</v>
      </c>
    </row>
    <row r="6">
      <c r="A6" s="4" t="inlineStr">
        <is>
          <t>Leasehold improvements</t>
        </is>
      </c>
    </row>
    <row r="7">
      <c r="A7" s="3" t="inlineStr">
        <is>
          <t>Property and equipment</t>
        </is>
      </c>
    </row>
    <row r="8">
      <c r="A8" s="4" t="inlineStr">
        <is>
          <t>Property and equipment, gross</t>
        </is>
      </c>
      <c r="B8" s="5" t="n">
        <v>21028</v>
      </c>
      <c r="C8" s="5" t="n">
        <v>20887</v>
      </c>
    </row>
    <row r="9">
      <c r="A9" s="4" t="inlineStr">
        <is>
          <t>Equipment</t>
        </is>
      </c>
    </row>
    <row r="10">
      <c r="A10" s="3" t="inlineStr">
        <is>
          <t>Property and equipment</t>
        </is>
      </c>
    </row>
    <row r="11">
      <c r="A11" s="4" t="inlineStr">
        <is>
          <t>Property and equipment, gross</t>
        </is>
      </c>
      <c r="B11" s="5" t="n">
        <v>40698</v>
      </c>
      <c r="C11" s="5" t="n">
        <v>40598</v>
      </c>
    </row>
    <row r="12">
      <c r="A12" s="4" t="inlineStr">
        <is>
          <t>Computer software acquired</t>
        </is>
      </c>
    </row>
    <row r="13">
      <c r="A13" s="3" t="inlineStr">
        <is>
          <t>Property and equipment</t>
        </is>
      </c>
    </row>
    <row r="14">
      <c r="A14" s="4" t="inlineStr">
        <is>
          <t>Property and equipment, gross</t>
        </is>
      </c>
      <c r="B14" s="5" t="n">
        <v>11269</v>
      </c>
      <c r="C14" s="5" t="n">
        <v>11232</v>
      </c>
    </row>
    <row r="15">
      <c r="A15" s="4" t="inlineStr">
        <is>
          <t>Internal-use software developed</t>
        </is>
      </c>
    </row>
    <row r="16">
      <c r="A16" s="3" t="inlineStr">
        <is>
          <t>Property and equipment</t>
        </is>
      </c>
    </row>
    <row r="17">
      <c r="A17" s="4" t="inlineStr">
        <is>
          <t>Property and equipment, gross</t>
        </is>
      </c>
      <c r="B17" s="5" t="n">
        <v>79273</v>
      </c>
      <c r="C17" s="5" t="n">
        <v>75399</v>
      </c>
    </row>
    <row r="18">
      <c r="A18" s="4" t="inlineStr">
        <is>
          <t>Less accumulated depreciation</t>
        </is>
      </c>
      <c r="B18" s="5" t="n">
        <v>-59051</v>
      </c>
      <c r="C18" s="5" t="n">
        <v>-53852</v>
      </c>
    </row>
    <row r="19">
      <c r="A19" s="4" t="inlineStr">
        <is>
          <t>Property and equipment, net</t>
        </is>
      </c>
      <c r="B19" s="5" t="n">
        <v>25809</v>
      </c>
      <c r="C19" s="5" t="n">
        <v>22356</v>
      </c>
    </row>
    <row r="20">
      <c r="A20" s="4" t="inlineStr">
        <is>
          <t>Internal-use software developed, Cloud-based services</t>
        </is>
      </c>
    </row>
    <row r="21">
      <c r="A21" s="3" t="inlineStr">
        <is>
          <t>Property and equipment</t>
        </is>
      </c>
    </row>
    <row r="22">
      <c r="A22" s="4" t="inlineStr">
        <is>
          <t>Property and equipment, gross</t>
        </is>
      </c>
      <c r="B22" s="5" t="n">
        <v>54689</v>
      </c>
      <c r="C22" s="5" t="n">
        <v>51442</v>
      </c>
    </row>
    <row r="23">
      <c r="A23" s="4" t="inlineStr">
        <is>
          <t>Internal-use software developed, Internal systems and tools</t>
        </is>
      </c>
    </row>
    <row r="24">
      <c r="A24" s="3" t="inlineStr">
        <is>
          <t>Property and equipment</t>
        </is>
      </c>
    </row>
    <row r="25">
      <c r="A25" s="4" t="inlineStr">
        <is>
          <t>Property and equipment, gross</t>
        </is>
      </c>
      <c r="B25" s="5" t="n">
        <v>24584</v>
      </c>
      <c r="C25" s="5" t="n">
        <v>23957</v>
      </c>
    </row>
    <row r="26">
      <c r="A26" s="4" t="inlineStr">
        <is>
          <t>Furniture and fixtures</t>
        </is>
      </c>
    </row>
    <row r="27">
      <c r="A27" s="3" t="inlineStr">
        <is>
          <t>Property and equipment</t>
        </is>
      </c>
    </row>
    <row r="28">
      <c r="A28" s="4" t="inlineStr">
        <is>
          <t>Property and equipment, gross</t>
        </is>
      </c>
      <c r="B28" s="5" t="n">
        <v>7505</v>
      </c>
      <c r="C28" s="5" t="n">
        <v>7451</v>
      </c>
    </row>
    <row r="29">
      <c r="A29" s="4" t="inlineStr">
        <is>
          <t>Automobiles</t>
        </is>
      </c>
    </row>
    <row r="30">
      <c r="A30" s="3" t="inlineStr">
        <is>
          <t>Property and equipment</t>
        </is>
      </c>
    </row>
    <row r="31">
      <c r="A31" s="4" t="inlineStr">
        <is>
          <t>Property and equipment, gross</t>
        </is>
      </c>
      <c r="B31" s="5" t="n">
        <v>60</v>
      </c>
      <c r="C31" s="5" t="n">
        <v>27</v>
      </c>
    </row>
    <row r="32">
      <c r="A32" s="4" t="inlineStr">
        <is>
          <t>In-process internal-use software</t>
        </is>
      </c>
    </row>
    <row r="33">
      <c r="A33" s="3" t="inlineStr">
        <is>
          <t>Property and equipment</t>
        </is>
      </c>
    </row>
    <row r="34">
      <c r="A34" s="4" t="inlineStr">
        <is>
          <t>Property and equipment, gross</t>
        </is>
      </c>
      <c r="B34" s="5" t="n">
        <v>5587</v>
      </c>
      <c r="C34" s="5" t="n">
        <v>809</v>
      </c>
    </row>
    <row r="35">
      <c r="A35" s="4" t="inlineStr">
        <is>
          <t>Property and equipment, net</t>
        </is>
      </c>
      <c r="B35" s="6" t="n">
        <v>5587</v>
      </c>
      <c r="C35" s="6" t="n">
        <v>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Property and equipment, net</t>
        </is>
      </c>
      <c r="B4" s="6" t="n">
        <v>55657</v>
      </c>
      <c r="D4" s="6" t="n">
        <v>55657</v>
      </c>
      <c r="F4" s="6" t="n">
        <v>54727</v>
      </c>
    </row>
    <row r="5">
      <c r="A5" s="4" t="inlineStr">
        <is>
          <t>Accumulated depreciation</t>
        </is>
      </c>
      <c r="B5" s="5" t="n">
        <v>109763</v>
      </c>
      <c r="D5" s="5" t="n">
        <v>109763</v>
      </c>
      <c r="F5" s="5" t="n">
        <v>101676</v>
      </c>
    </row>
    <row r="6">
      <c r="A6" s="4" t="inlineStr">
        <is>
          <t>Property and equipment, excluding all internal-use software and capital leases</t>
        </is>
      </c>
    </row>
    <row r="7">
      <c r="A7" s="3" t="inlineStr">
        <is>
          <t>Property and equipment</t>
        </is>
      </c>
    </row>
    <row r="8">
      <c r="A8" s="4" t="inlineStr">
        <is>
          <t>Depreciation expense</t>
        </is>
      </c>
      <c r="B8" s="5" t="n">
        <v>1773</v>
      </c>
      <c r="C8" s="6" t="n">
        <v>1371</v>
      </c>
      <c r="D8" s="5" t="n">
        <v>3948</v>
      </c>
      <c r="E8" s="6" t="n">
        <v>2788</v>
      </c>
    </row>
    <row r="9">
      <c r="A9" s="4" t="inlineStr">
        <is>
          <t>Assets under capital leases</t>
        </is>
      </c>
    </row>
    <row r="10">
      <c r="A10" s="3" t="inlineStr">
        <is>
          <t>Property and equipment</t>
        </is>
      </c>
    </row>
    <row r="11">
      <c r="A11" s="4" t="inlineStr">
        <is>
          <t>Depreciation expense</t>
        </is>
      </c>
      <c r="B11" s="5" t="n">
        <v>167</v>
      </c>
      <c r="C11" s="6" t="n">
        <v>167</v>
      </c>
      <c r="D11" s="5" t="n">
        <v>335</v>
      </c>
      <c r="E11" s="6" t="n">
        <v>229</v>
      </c>
    </row>
    <row r="12">
      <c r="A12" s="4" t="inlineStr">
        <is>
          <t>Property and equipment, net</t>
        </is>
      </c>
      <c r="B12" s="5" t="n">
        <v>1120</v>
      </c>
      <c r="D12" s="5" t="n">
        <v>1120</v>
      </c>
      <c r="F12" s="5" t="n">
        <v>1455</v>
      </c>
    </row>
    <row r="13">
      <c r="A13" s="4" t="inlineStr">
        <is>
          <t>Accumulated depreciation</t>
        </is>
      </c>
      <c r="B13" s="6" t="n">
        <v>962</v>
      </c>
      <c r="D13" s="6" t="n">
        <v>962</v>
      </c>
      <c r="F13" s="6" t="n">
        <v>6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Jun. 30, 2020</t>
        </is>
      </c>
      <c r="C1" s="2" t="inlineStr">
        <is>
          <t>Dec. 31, 2019</t>
        </is>
      </c>
    </row>
    <row r="2">
      <c r="A2" s="3" t="inlineStr">
        <is>
          <t>Property and equipment</t>
        </is>
      </c>
    </row>
    <row r="3">
      <c r="A3" s="4" t="inlineStr">
        <is>
          <t>Property and equipment, gross</t>
        </is>
      </c>
      <c r="B3" s="6" t="n">
        <v>165420</v>
      </c>
      <c r="C3" s="6" t="n">
        <v>156403</v>
      </c>
    </row>
    <row r="4">
      <c r="A4" s="4" t="inlineStr">
        <is>
          <t>Less accumulated depreciation</t>
        </is>
      </c>
      <c r="B4" s="5" t="n">
        <v>-109763</v>
      </c>
      <c r="C4" s="5" t="n">
        <v>-101676</v>
      </c>
    </row>
    <row r="5">
      <c r="A5" s="4" t="inlineStr">
        <is>
          <t>Property and equipment, net</t>
        </is>
      </c>
      <c r="B5" s="5" t="n">
        <v>55657</v>
      </c>
      <c r="C5" s="5" t="n">
        <v>54727</v>
      </c>
    </row>
    <row r="6">
      <c r="A6" s="4" t="inlineStr">
        <is>
          <t>Internal-use software developed</t>
        </is>
      </c>
    </row>
    <row r="7">
      <c r="A7" s="3" t="inlineStr">
        <is>
          <t>Property and equipment</t>
        </is>
      </c>
    </row>
    <row r="8">
      <c r="A8" s="4" t="inlineStr">
        <is>
          <t>Property and equipment, gross</t>
        </is>
      </c>
      <c r="B8" s="5" t="n">
        <v>79273</v>
      </c>
      <c r="C8" s="5" t="n">
        <v>75399</v>
      </c>
    </row>
    <row r="9">
      <c r="A9" s="4" t="inlineStr">
        <is>
          <t>Less accumulated depreciation</t>
        </is>
      </c>
      <c r="B9" s="5" t="n">
        <v>-59051</v>
      </c>
      <c r="C9" s="5" t="n">
        <v>-53852</v>
      </c>
    </row>
    <row r="10">
      <c r="A10" s="4" t="inlineStr">
        <is>
          <t>Property and equipment, net excluding in-process internal-use software</t>
        </is>
      </c>
      <c r="B10" s="5" t="n">
        <v>20222</v>
      </c>
      <c r="C10" s="5" t="n">
        <v>21547</v>
      </c>
    </row>
    <row r="11">
      <c r="A11" s="4" t="inlineStr">
        <is>
          <t>Property and equipment, net</t>
        </is>
      </c>
      <c r="B11" s="5" t="n">
        <v>25809</v>
      </c>
      <c r="C11" s="5" t="n">
        <v>22356</v>
      </c>
    </row>
    <row r="12">
      <c r="A12" s="4" t="inlineStr">
        <is>
          <t>In-process internal-use software</t>
        </is>
      </c>
    </row>
    <row r="13">
      <c r="A13" s="3" t="inlineStr">
        <is>
          <t>Property and equipment</t>
        </is>
      </c>
    </row>
    <row r="14">
      <c r="A14" s="4" t="inlineStr">
        <is>
          <t>Property and equipment, gross</t>
        </is>
      </c>
      <c r="B14" s="5" t="n">
        <v>5587</v>
      </c>
      <c r="C14" s="5" t="n">
        <v>809</v>
      </c>
    </row>
    <row r="15">
      <c r="A15" s="4" t="inlineStr">
        <is>
          <t>Property and equipment, net</t>
        </is>
      </c>
      <c r="B15" s="6" t="n">
        <v>5587</v>
      </c>
      <c r="C15" s="6" t="n">
        <v>8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mounts capitalized for internal-use software and included in property and equipment additions on the consolidated statements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Amounts capitalized for internal-use software and included in property and equipment additions</t>
        </is>
      </c>
      <c r="D4" s="6" t="n">
        <v>10565</v>
      </c>
      <c r="E4" s="6" t="n">
        <v>8271</v>
      </c>
    </row>
    <row r="5">
      <c r="A5" s="4" t="inlineStr">
        <is>
          <t>Research and development</t>
        </is>
      </c>
      <c r="B5" s="6" t="n">
        <v>13617</v>
      </c>
      <c r="C5" s="6" t="n">
        <v>7205</v>
      </c>
      <c r="D5" s="5" t="n">
        <v>26696</v>
      </c>
      <c r="E5" s="5" t="n">
        <v>14778</v>
      </c>
    </row>
    <row r="6">
      <c r="A6" s="4" t="inlineStr">
        <is>
          <t>Internal-use software developed</t>
        </is>
      </c>
    </row>
    <row r="7">
      <c r="A7" s="3" t="inlineStr">
        <is>
          <t>Property and equipment</t>
        </is>
      </c>
    </row>
    <row r="8">
      <c r="A8" s="4" t="inlineStr">
        <is>
          <t>Amounts capitalized for internal-use software and included in property and equipment additions</t>
        </is>
      </c>
      <c r="D8" s="5" t="n">
        <v>8670</v>
      </c>
      <c r="E8" s="5" t="n">
        <v>6216</v>
      </c>
    </row>
    <row r="9">
      <c r="A9" s="4" t="inlineStr">
        <is>
          <t>Research and development</t>
        </is>
      </c>
      <c r="B9" s="5" t="n">
        <v>240</v>
      </c>
      <c r="C9" s="5" t="n">
        <v>211</v>
      </c>
      <c r="D9" s="5" t="n">
        <v>735</v>
      </c>
      <c r="E9" s="5" t="n">
        <v>398</v>
      </c>
    </row>
    <row r="10">
      <c r="A10" s="4" t="inlineStr">
        <is>
          <t>Internal-use software developed, Cloud-based services</t>
        </is>
      </c>
    </row>
    <row r="11">
      <c r="A11" s="3" t="inlineStr">
        <is>
          <t>Property and equipment</t>
        </is>
      </c>
    </row>
    <row r="12">
      <c r="A12" s="4" t="inlineStr">
        <is>
          <t>Amounts capitalized for internal-use software and included in property and equipment additions</t>
        </is>
      </c>
      <c r="D12" s="5" t="n">
        <v>7731</v>
      </c>
      <c r="E12" s="5" t="n">
        <v>4594</v>
      </c>
    </row>
    <row r="13">
      <c r="A13" s="4" t="inlineStr">
        <is>
          <t>Depreciation expense</t>
        </is>
      </c>
      <c r="B13" s="5" t="n">
        <v>2453</v>
      </c>
      <c r="C13" s="5" t="n">
        <v>2105</v>
      </c>
      <c r="D13" s="5" t="n">
        <v>4464</v>
      </c>
      <c r="E13" s="5" t="n">
        <v>4219</v>
      </c>
    </row>
    <row r="14">
      <c r="A14" s="4" t="inlineStr">
        <is>
          <t>Internal-use software developed, Internal systems and tools</t>
        </is>
      </c>
    </row>
    <row r="15">
      <c r="A15" s="3" t="inlineStr">
        <is>
          <t>Property and equipment</t>
        </is>
      </c>
    </row>
    <row r="16">
      <c r="A16" s="4" t="inlineStr">
        <is>
          <t>Amounts capitalized for internal-use software and included in property and equipment additions</t>
        </is>
      </c>
      <c r="D16" s="5" t="n">
        <v>939</v>
      </c>
      <c r="E16" s="5" t="n">
        <v>1622</v>
      </c>
    </row>
    <row r="17">
      <c r="A17" s="4" t="inlineStr">
        <is>
          <t>Depreciation expense</t>
        </is>
      </c>
      <c r="B17" s="6" t="n">
        <v>565</v>
      </c>
      <c r="C17" s="6" t="n">
        <v>634</v>
      </c>
      <c r="D17" s="6" t="n">
        <v>1091</v>
      </c>
      <c r="E17" s="6" t="n">
        <v>1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PITALIZED SOFTW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SOFTWARE</t>
        </is>
      </c>
    </row>
    <row r="4">
      <c r="A4" s="4" t="inlineStr">
        <is>
          <t>Software development costs capitalized</t>
        </is>
      </c>
      <c r="B4" s="6" t="n">
        <v>3558</v>
      </c>
      <c r="C4" s="6" t="n">
        <v>4186</v>
      </c>
      <c r="D4" s="6" t="n">
        <v>7264</v>
      </c>
      <c r="E4" s="6" t="n">
        <v>8101</v>
      </c>
    </row>
    <row r="5">
      <c r="A5" s="4" t="inlineStr">
        <is>
          <t>Capitalized software</t>
        </is>
      </c>
      <c r="B5" s="5" t="n">
        <v>57560</v>
      </c>
      <c r="D5" s="5" t="n">
        <v>57560</v>
      </c>
      <c r="F5" s="6" t="n">
        <v>47862</v>
      </c>
    </row>
    <row r="6">
      <c r="A6" s="4" t="inlineStr">
        <is>
          <t>Less accumulated amortization</t>
        </is>
      </c>
      <c r="B6" s="5" t="n">
        <v>25859</v>
      </c>
      <c r="D6" s="5" t="n">
        <v>25859</v>
      </c>
      <c r="F6" s="5" t="n">
        <v>20281</v>
      </c>
    </row>
    <row r="7">
      <c r="A7" s="4" t="inlineStr">
        <is>
          <t>Capitalized software, net excluding in-process capitalized software</t>
        </is>
      </c>
      <c r="B7" s="5" t="n">
        <v>31701</v>
      </c>
      <c r="D7" s="5" t="n">
        <v>31701</v>
      </c>
      <c r="F7" s="5" t="n">
        <v>27581</v>
      </c>
    </row>
    <row r="8">
      <c r="A8" s="4" t="inlineStr">
        <is>
          <t>In-process capitalized software</t>
        </is>
      </c>
      <c r="B8" s="5" t="n">
        <v>2060</v>
      </c>
      <c r="D8" s="5" t="n">
        <v>2060</v>
      </c>
      <c r="F8" s="5" t="n">
        <v>4494</v>
      </c>
    </row>
    <row r="9">
      <c r="A9" s="4" t="inlineStr">
        <is>
          <t>Capitalized software, net</t>
        </is>
      </c>
      <c r="B9" s="5" t="n">
        <v>33761</v>
      </c>
      <c r="D9" s="5" t="n">
        <v>33761</v>
      </c>
      <c r="F9" s="6" t="n">
        <v>32075</v>
      </c>
    </row>
    <row r="10">
      <c r="A10" s="4" t="inlineStr">
        <is>
          <t>Capitalized software amortization expense</t>
        </is>
      </c>
      <c r="B10" s="6" t="n">
        <v>3022</v>
      </c>
      <c r="C10" s="6" t="n">
        <v>1903</v>
      </c>
      <c r="D10" s="6" t="n">
        <v>5578</v>
      </c>
      <c r="E10" s="6" t="n">
        <v>37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3 Months Ended</t>
        </is>
      </c>
    </row>
    <row r="2">
      <c r="B2" s="2" t="inlineStr">
        <is>
          <t>Jun. 30, 2020</t>
        </is>
      </c>
      <c r="C2" s="2" t="inlineStr">
        <is>
          <t>Mar. 31, 2020</t>
        </is>
      </c>
    </row>
    <row r="3">
      <c r="A3" s="3" t="inlineStr">
        <is>
          <t>GOODWILL</t>
        </is>
      </c>
    </row>
    <row r="4">
      <c r="A4" s="4" t="inlineStr">
        <is>
          <t>Acquisition of Systax, January</t>
        </is>
      </c>
      <c r="C4" s="6" t="n">
        <v>26124</v>
      </c>
    </row>
    <row r="5">
      <c r="A5" s="4" t="inlineStr">
        <is>
          <t>Foreign currency translation adjustment</t>
        </is>
      </c>
      <c r="B5" s="6" t="n">
        <v>-876</v>
      </c>
      <c r="C5" s="6" t="n">
        <v>-5893</v>
      </c>
    </row>
    <row r="6">
      <c r="A6" s="4" t="inlineStr">
        <is>
          <t>Closing balance</t>
        </is>
      </c>
      <c r="B6" s="6" t="n">
        <v>193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Details) - USD ($) $ in Thousands</t>
        </is>
      </c>
      <c r="B1" s="2" t="inlineStr">
        <is>
          <t>Oct. 01, 2020</t>
        </is>
      </c>
      <c r="C1" s="2" t="inlineStr">
        <is>
          <t>May 29, 2020</t>
        </is>
      </c>
      <c r="D1" s="2" t="inlineStr">
        <is>
          <t>Apr. 03, 2020</t>
        </is>
      </c>
      <c r="E1" s="2" t="inlineStr">
        <is>
          <t>Jun. 30, 2020</t>
        </is>
      </c>
      <c r="F1" s="2" t="inlineStr">
        <is>
          <t>Jun. 30, 2019</t>
        </is>
      </c>
      <c r="G1" s="2" t="inlineStr">
        <is>
          <t>Dec. 31, 2019</t>
        </is>
      </c>
    </row>
    <row r="2">
      <c r="A2" s="3" t="inlineStr">
        <is>
          <t>Debt</t>
        </is>
      </c>
    </row>
    <row r="3">
      <c r="A3" s="4" t="inlineStr">
        <is>
          <t>Distribution paid</t>
        </is>
      </c>
      <c r="C3" s="6" t="n">
        <v>123000</v>
      </c>
      <c r="E3" s="6" t="n">
        <v>140378</v>
      </c>
      <c r="F3" s="6" t="n">
        <v>22252</v>
      </c>
    </row>
    <row r="4">
      <c r="A4" s="4" t="inlineStr">
        <is>
          <t>Outstanding balance of the New Term Loan</t>
        </is>
      </c>
      <c r="E4" s="5" t="n">
        <v>173361</v>
      </c>
      <c r="G4" s="6" t="n">
        <v>682</v>
      </c>
    </row>
    <row r="5">
      <c r="A5" s="4" t="inlineStr">
        <is>
          <t>Net proceeds</t>
        </is>
      </c>
      <c r="E5" s="5" t="n">
        <v>175000</v>
      </c>
    </row>
    <row r="6">
      <c r="A6" s="4" t="inlineStr">
        <is>
          <t>Payments for deferred financing costs</t>
        </is>
      </c>
      <c r="E6" s="5" t="n">
        <v>2904</v>
      </c>
    </row>
    <row r="7">
      <c r="A7" s="4" t="inlineStr">
        <is>
          <t>Repayment of amounts outstanding</t>
        </is>
      </c>
      <c r="E7" s="5" t="n">
        <v>51009</v>
      </c>
      <c r="F7" s="5" t="n">
        <v>3112</v>
      </c>
    </row>
    <row r="8">
      <c r="A8" s="4" t="inlineStr">
        <is>
          <t>Current portion of long-term debt</t>
        </is>
      </c>
      <c r="E8" s="5" t="n">
        <v>649</v>
      </c>
      <c r="G8" s="5" t="n">
        <v>50804</v>
      </c>
    </row>
    <row r="9">
      <c r="A9" s="4" t="inlineStr">
        <is>
          <t>Unamortized deferred financing costs</t>
        </is>
      </c>
      <c r="G9" s="5" t="n">
        <v>221</v>
      </c>
    </row>
    <row r="10">
      <c r="A10" s="4" t="inlineStr">
        <is>
          <t>Amortization of deferred financing costs</t>
        </is>
      </c>
      <c r="E10" s="5" t="n">
        <v>428</v>
      </c>
      <c r="F10" s="6" t="n">
        <v>133</v>
      </c>
    </row>
    <row r="11">
      <c r="A11" s="4" t="inlineStr">
        <is>
          <t>Capital lease obligations</t>
        </is>
      </c>
      <c r="E11" s="6" t="n">
        <v>701</v>
      </c>
      <c r="G11" s="6" t="n">
        <v>1333</v>
      </c>
    </row>
    <row r="12">
      <c r="A12" s="4" t="inlineStr">
        <is>
          <t>Credit Agreement</t>
        </is>
      </c>
    </row>
    <row r="13">
      <c r="A13" s="3" t="inlineStr">
        <is>
          <t>Debt</t>
        </is>
      </c>
    </row>
    <row r="14">
      <c r="A14" s="4" t="inlineStr">
        <is>
          <t>Quarterly principal payments</t>
        </is>
      </c>
      <c r="B14" s="6" t="n">
        <v>4375</v>
      </c>
    </row>
    <row r="15">
      <c r="A15" s="4" t="inlineStr">
        <is>
          <t>Term after closing requiring distribution payable</t>
        </is>
      </c>
      <c r="D15" s="4" t="inlineStr">
        <is>
          <t>90 days</t>
        </is>
      </c>
    </row>
    <row r="16">
      <c r="A16" s="4" t="inlineStr">
        <is>
          <t>Payments for deferred financing costs</t>
        </is>
      </c>
      <c r="D16" s="6" t="n">
        <v>2904</v>
      </c>
    </row>
    <row r="17">
      <c r="A17" s="4" t="inlineStr">
        <is>
          <t>Repayment of amounts outstanding</t>
        </is>
      </c>
      <c r="D17" s="5" t="n">
        <v>61656</v>
      </c>
    </row>
    <row r="18">
      <c r="A18" s="4" t="inlineStr">
        <is>
          <t>Credit Agreement | Base rate</t>
        </is>
      </c>
    </row>
    <row r="19">
      <c r="A19" s="3" t="inlineStr">
        <is>
          <t>Debt</t>
        </is>
      </c>
    </row>
    <row r="20">
      <c r="A20" s="4" t="inlineStr">
        <is>
          <t>Interest rate</t>
        </is>
      </c>
      <c r="E20" s="4" t="inlineStr">
        <is>
          <t>3.75%</t>
        </is>
      </c>
      <c r="G20" s="4" t="inlineStr">
        <is>
          <t>4.75%</t>
        </is>
      </c>
    </row>
    <row r="21">
      <c r="A21" s="4" t="inlineStr">
        <is>
          <t>Credit Agreement | LIBOR</t>
        </is>
      </c>
    </row>
    <row r="22">
      <c r="A22" s="3" t="inlineStr">
        <is>
          <t>Debt</t>
        </is>
      </c>
    </row>
    <row r="23">
      <c r="A23" s="4" t="inlineStr">
        <is>
          <t>Interest rate</t>
        </is>
      </c>
      <c r="E23" s="4" t="inlineStr">
        <is>
          <t>2.50%</t>
        </is>
      </c>
      <c r="G23" s="4" t="inlineStr">
        <is>
          <t>2.69%</t>
        </is>
      </c>
    </row>
    <row r="24">
      <c r="A24" s="4" t="inlineStr">
        <is>
          <t>Term Loan</t>
        </is>
      </c>
    </row>
    <row r="25">
      <c r="A25" s="3" t="inlineStr">
        <is>
          <t>Debt</t>
        </is>
      </c>
    </row>
    <row r="26">
      <c r="A26" s="4" t="inlineStr">
        <is>
          <t>Face amount</t>
        </is>
      </c>
      <c r="D26" s="5" t="n">
        <v>175000</v>
      </c>
    </row>
    <row r="27">
      <c r="A27" s="4" t="inlineStr">
        <is>
          <t>Outstanding balance of the New Term Loan</t>
        </is>
      </c>
      <c r="E27" s="6" t="n">
        <v>175000</v>
      </c>
    </row>
    <row r="28">
      <c r="A28" s="4" t="inlineStr">
        <is>
          <t>Current portion of long-term debt</t>
        </is>
      </c>
      <c r="G28" s="6" t="n">
        <v>50375</v>
      </c>
    </row>
    <row r="29">
      <c r="A29" s="4" t="inlineStr">
        <is>
          <t>Term of debt</t>
        </is>
      </c>
      <c r="G29" s="4" t="inlineStr">
        <is>
          <t>5 years</t>
        </is>
      </c>
    </row>
    <row r="30">
      <c r="A30" s="4" t="inlineStr">
        <is>
          <t>Term Loan | LIBOR</t>
        </is>
      </c>
    </row>
    <row r="31">
      <c r="A31" s="3" t="inlineStr">
        <is>
          <t>Debt</t>
        </is>
      </c>
    </row>
    <row r="32">
      <c r="A32" s="4" t="inlineStr">
        <is>
          <t>Interest rate</t>
        </is>
      </c>
      <c r="G32" s="4" t="inlineStr">
        <is>
          <t>2.69%</t>
        </is>
      </c>
    </row>
    <row r="33">
      <c r="A33" s="4" t="inlineStr">
        <is>
          <t>Line of Credit</t>
        </is>
      </c>
    </row>
    <row r="34">
      <c r="A34" s="3" t="inlineStr">
        <is>
          <t>Debt</t>
        </is>
      </c>
    </row>
    <row r="35">
      <c r="A35" s="4" t="inlineStr">
        <is>
          <t>Line of credit, borrowing capacity</t>
        </is>
      </c>
      <c r="D35" s="5" t="n">
        <v>100000</v>
      </c>
      <c r="G35" s="6" t="n">
        <v>40000</v>
      </c>
    </row>
    <row r="36">
      <c r="A36" s="4" t="inlineStr">
        <is>
          <t>Line of credit, amount outstanding</t>
        </is>
      </c>
      <c r="D36" s="5" t="n">
        <v>0</v>
      </c>
      <c r="G36" s="6" t="n">
        <v>0</v>
      </c>
    </row>
    <row r="37">
      <c r="A37" s="4" t="inlineStr">
        <is>
          <t>Applicable rate</t>
        </is>
      </c>
      <c r="G37" s="4" t="inlineStr">
        <is>
          <t>0.20%</t>
        </is>
      </c>
    </row>
    <row r="38">
      <c r="A38" s="4" t="inlineStr">
        <is>
          <t>Minimum | Credit Agreement</t>
        </is>
      </c>
    </row>
    <row r="39">
      <c r="A39" s="3" t="inlineStr">
        <is>
          <t>Debt</t>
        </is>
      </c>
    </row>
    <row r="40">
      <c r="A40" s="4" t="inlineStr">
        <is>
          <t>Distribution payable</t>
        </is>
      </c>
      <c r="D40" s="5" t="n">
        <v>110000</v>
      </c>
    </row>
    <row r="41">
      <c r="A41" s="4" t="inlineStr">
        <is>
          <t>Maximum | Credit Agreement</t>
        </is>
      </c>
    </row>
    <row r="42">
      <c r="A42" s="3" t="inlineStr">
        <is>
          <t>Debt</t>
        </is>
      </c>
    </row>
    <row r="43">
      <c r="A43" s="4" t="inlineStr">
        <is>
          <t>Distribution payable</t>
        </is>
      </c>
      <c r="D43" s="6"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omprehensive Income (Loss) (Parenthetical)</t>
        </is>
      </c>
      <c r="B1" s="2" t="inlineStr">
        <is>
          <t>6 Months Ended</t>
        </is>
      </c>
    </row>
    <row r="2">
      <c r="B2" s="2" t="inlineStr">
        <is>
          <t>Jun. 30, 2020</t>
        </is>
      </c>
    </row>
    <row r="3">
      <c r="A3" s="3" t="inlineStr">
        <is>
          <t>Condensed Consolidated Statements of Comprehensive Income (Loss)</t>
        </is>
      </c>
    </row>
    <row r="4">
      <c r="A4" s="4" t="inlineStr">
        <is>
          <t>Forward Stock Split</t>
        </is>
      </c>
      <c r="B4" s="4" t="inlineStr">
        <is>
          <t>three-for-one</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OPTIONS FOR REDEEMABLE SHARES (Details) - Class B non-voting - shares shares in Thousands</t>
        </is>
      </c>
      <c r="B1" s="2" t="inlineStr">
        <is>
          <t>6 Months Ended</t>
        </is>
      </c>
      <c r="C1" s="2" t="inlineStr">
        <is>
          <t>180 Months Ended</t>
        </is>
      </c>
    </row>
    <row r="2">
      <c r="B2" s="2" t="inlineStr">
        <is>
          <t>Jun. 30, 2020</t>
        </is>
      </c>
      <c r="C2" s="2" t="inlineStr">
        <is>
          <t>Dec. 31, 2020</t>
        </is>
      </c>
      <c r="D2" s="2" t="inlineStr">
        <is>
          <t>Dec. 31, 2019</t>
        </is>
      </c>
    </row>
    <row r="3">
      <c r="A3" s="3" t="inlineStr">
        <is>
          <t>Options for redeemable shares</t>
        </is>
      </c>
    </row>
    <row r="4">
      <c r="A4" s="4" t="inlineStr">
        <is>
          <t>Common stock reserved for issuance</t>
        </is>
      </c>
      <c r="B4" s="5" t="n">
        <v>3676</v>
      </c>
      <c r="D4" s="5" t="n">
        <v>3849</v>
      </c>
    </row>
    <row r="5">
      <c r="A5" s="4" t="inlineStr">
        <is>
          <t>Key members of management and the Board</t>
        </is>
      </c>
    </row>
    <row r="6">
      <c r="A6" s="3" t="inlineStr">
        <is>
          <t>Options for redeemable shares</t>
        </is>
      </c>
    </row>
    <row r="7">
      <c r="A7" s="4" t="inlineStr">
        <is>
          <t>Options issued</t>
        </is>
      </c>
      <c r="C7" s="5" t="n">
        <v>0</v>
      </c>
    </row>
    <row r="8">
      <c r="A8" s="4" t="inlineStr">
        <is>
          <t>Triggering event threshold</t>
        </is>
      </c>
      <c r="B8" s="4" t="inlineStr">
        <is>
          <t>50.00%</t>
        </is>
      </c>
    </row>
    <row r="9">
      <c r="A9" s="4" t="inlineStr">
        <is>
          <t>Triggering event threshold - partial</t>
        </is>
      </c>
      <c r="B9" s="4" t="inlineStr">
        <is>
          <t>25.00%</t>
        </is>
      </c>
    </row>
    <row r="10">
      <c r="A10" s="4" t="inlineStr">
        <is>
          <t>Tag-along right threshold</t>
        </is>
      </c>
      <c r="B10" s="4" t="inlineStr">
        <is>
          <t>51.00%</t>
        </is>
      </c>
    </row>
    <row r="11">
      <c r="A11" s="4" t="inlineStr">
        <is>
          <t>Drag-along-right threshold</t>
        </is>
      </c>
      <c r="B11" s="4" t="inlineStr">
        <is>
          <t>5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TIONS FOR REDEEMABLE SHARES (Details) - Key members of management and the Board - USD ($) $ / shares in Units, shares in Thousands,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Options</t>
        </is>
      </c>
    </row>
    <row r="4">
      <c r="A4" s="4" t="inlineStr">
        <is>
          <t>Outstanding , Beginning of period</t>
        </is>
      </c>
      <c r="B4" s="5" t="n">
        <v>3849</v>
      </c>
      <c r="C4" s="5" t="n">
        <v>4125</v>
      </c>
    </row>
    <row r="5">
      <c r="A5" s="4" t="inlineStr">
        <is>
          <t>Exercised</t>
        </is>
      </c>
      <c r="B5" s="5" t="n">
        <v>-173</v>
      </c>
      <c r="C5" s="5" t="n">
        <v>-276</v>
      </c>
    </row>
    <row r="6">
      <c r="A6" s="4" t="inlineStr">
        <is>
          <t>Outstanding , End of the period</t>
        </is>
      </c>
      <c r="B6" s="5" t="n">
        <v>3676</v>
      </c>
      <c r="C6" s="5" t="n">
        <v>3849</v>
      </c>
      <c r="D6" s="5" t="n">
        <v>4125</v>
      </c>
    </row>
    <row r="7">
      <c r="A7" s="3" t="inlineStr">
        <is>
          <t>Intrinsic values</t>
        </is>
      </c>
    </row>
    <row r="8">
      <c r="A8" s="4" t="inlineStr">
        <is>
          <t>Beginning of period</t>
        </is>
      </c>
      <c r="B8" s="6" t="n">
        <v>17344</v>
      </c>
      <c r="C8" s="6" t="n">
        <v>14581</v>
      </c>
    </row>
    <row r="9">
      <c r="A9" s="4" t="inlineStr">
        <is>
          <t>Exercised</t>
        </is>
      </c>
      <c r="B9" s="5" t="n">
        <v>759</v>
      </c>
      <c r="C9" s="5" t="n">
        <v>957</v>
      </c>
    </row>
    <row r="10">
      <c r="A10" s="4" t="inlineStr">
        <is>
          <t>End of period</t>
        </is>
      </c>
      <c r="B10" s="6" t="n">
        <v>47223</v>
      </c>
      <c r="C10" s="6" t="n">
        <v>17344</v>
      </c>
      <c r="D10" s="6" t="n">
        <v>14581</v>
      </c>
    </row>
    <row r="11">
      <c r="A11" s="3" t="inlineStr">
        <is>
          <t>Per share range of option prices</t>
        </is>
      </c>
    </row>
    <row r="12">
      <c r="A12" s="4" t="inlineStr">
        <is>
          <t>Lower range of option prices</t>
        </is>
      </c>
      <c r="B12" s="8" t="n">
        <v>0.15</v>
      </c>
      <c r="C12" s="8" t="n">
        <v>0.15</v>
      </c>
      <c r="D12" s="8" t="n">
        <v>0.15</v>
      </c>
    </row>
    <row r="13">
      <c r="A13" s="4" t="inlineStr">
        <is>
          <t>Upper range of option prices</t>
        </is>
      </c>
      <c r="B13" s="9" t="n">
        <v>0.71</v>
      </c>
      <c r="C13" s="9" t="n">
        <v>0.71</v>
      </c>
      <c r="D13" s="9" t="n">
        <v>0.71</v>
      </c>
    </row>
    <row r="14">
      <c r="A14" s="4" t="inlineStr">
        <is>
          <t>Exercised</t>
        </is>
      </c>
      <c r="B14" s="9" t="n">
        <v>0.38</v>
      </c>
      <c r="C14" s="9" t="n">
        <v>0.38</v>
      </c>
    </row>
    <row r="15">
      <c r="A15" s="3" t="inlineStr">
        <is>
          <t>Per share weighted average option prices</t>
        </is>
      </c>
    </row>
    <row r="16">
      <c r="A16" s="4" t="inlineStr">
        <is>
          <t>Beginning of period</t>
        </is>
      </c>
      <c r="B16" s="9" t="n">
        <v>0.19</v>
      </c>
      <c r="C16" s="9" t="n">
        <v>0.2</v>
      </c>
    </row>
    <row r="17">
      <c r="A17" s="4" t="inlineStr">
        <is>
          <t>Exercised</t>
        </is>
      </c>
      <c r="B17" s="9" t="n">
        <v>0.3</v>
      </c>
      <c r="C17" s="9" t="n">
        <v>0.25</v>
      </c>
    </row>
    <row r="18">
      <c r="A18" s="4" t="inlineStr">
        <is>
          <t>End of period</t>
        </is>
      </c>
      <c r="B18" s="8" t="n">
        <v>0.19</v>
      </c>
      <c r="C18" s="8" t="n">
        <v>0.19</v>
      </c>
      <c r="D18" s="8" t="n">
        <v>0.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DEFICIT (Details) - USD ($) $ / shares in Units, shares in Thousands, $ in Thousands</t>
        </is>
      </c>
      <c r="B1" s="2" t="inlineStr">
        <is>
          <t>1 Months Ended</t>
        </is>
      </c>
      <c r="D1" s="2" t="inlineStr">
        <is>
          <t>3 Months Ended</t>
        </is>
      </c>
      <c r="H1" s="2" t="inlineStr">
        <is>
          <t>6 Months Ended</t>
        </is>
      </c>
    </row>
    <row r="2">
      <c r="B2" s="2" t="inlineStr">
        <is>
          <t>Apr. 30, 2020</t>
        </is>
      </c>
      <c r="C2" s="2" t="inlineStr">
        <is>
          <t>Apr. 30, 2019</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Dec. 31, 2019</t>
        </is>
      </c>
    </row>
    <row r="3">
      <c r="A3" s="3" t="inlineStr">
        <is>
          <t>Stockholders' Deficit</t>
        </is>
      </c>
    </row>
    <row r="4">
      <c r="A4" s="4" t="inlineStr">
        <is>
          <t>Proceeds from exercise of stock option</t>
        </is>
      </c>
      <c r="H4" s="6" t="n">
        <v>52</v>
      </c>
      <c r="I4" s="6" t="n">
        <v>68</v>
      </c>
    </row>
    <row r="5">
      <c r="A5" s="4" t="inlineStr">
        <is>
          <t>Stock exchanged in lieu, value</t>
        </is>
      </c>
      <c r="I5" s="6" t="n">
        <v>184</v>
      </c>
    </row>
    <row r="6">
      <c r="A6" s="4" t="inlineStr">
        <is>
          <t>Treasury stock</t>
        </is>
      </c>
      <c r="D6" s="5" t="n">
        <v>41910</v>
      </c>
      <c r="H6" s="5" t="n">
        <v>41910</v>
      </c>
      <c r="J6" s="5" t="n">
        <v>41910</v>
      </c>
    </row>
    <row r="7">
      <c r="A7" s="4" t="inlineStr">
        <is>
          <t>Distributions declared</t>
        </is>
      </c>
      <c r="D7" s="6" t="n">
        <v>123185</v>
      </c>
      <c r="E7" s="6" t="n">
        <v>4010</v>
      </c>
      <c r="F7" s="6" t="n">
        <v>6105</v>
      </c>
      <c r="G7" s="6" t="n">
        <v>5255</v>
      </c>
    </row>
    <row r="8">
      <c r="A8" s="4" t="inlineStr">
        <is>
          <t>Distributions declared per share</t>
        </is>
      </c>
      <c r="D8" s="8" t="n">
        <v>1.02</v>
      </c>
      <c r="E8" s="8" t="n">
        <v>0.03</v>
      </c>
      <c r="F8" s="8" t="n">
        <v>0.05</v>
      </c>
      <c r="G8" s="8" t="n">
        <v>0.04</v>
      </c>
    </row>
    <row r="9">
      <c r="A9" s="4" t="inlineStr">
        <is>
          <t>Class A voting</t>
        </is>
      </c>
    </row>
    <row r="10">
      <c r="A10" s="3" t="inlineStr">
        <is>
          <t>Stockholders' Deficit</t>
        </is>
      </c>
    </row>
    <row r="11">
      <c r="A11" s="4" t="inlineStr">
        <is>
          <t>Treasury stock</t>
        </is>
      </c>
      <c r="D11" s="5" t="n">
        <v>153</v>
      </c>
      <c r="H11" s="5" t="n">
        <v>153</v>
      </c>
      <c r="J11" s="5" t="n">
        <v>153</v>
      </c>
    </row>
    <row r="12">
      <c r="A12" s="4" t="inlineStr">
        <is>
          <t>Class B non-voting</t>
        </is>
      </c>
    </row>
    <row r="13">
      <c r="A13" s="3" t="inlineStr">
        <is>
          <t>Stockholders' Deficit</t>
        </is>
      </c>
    </row>
    <row r="14">
      <c r="A14" s="4" t="inlineStr">
        <is>
          <t>Stock issued during the period</t>
        </is>
      </c>
      <c r="B14" s="5" t="n">
        <v>173</v>
      </c>
      <c r="C14" s="5" t="n">
        <v>225</v>
      </c>
      <c r="D14" s="5" t="n">
        <v>173</v>
      </c>
      <c r="F14" s="5" t="n">
        <v>225</v>
      </c>
    </row>
    <row r="15">
      <c r="A15" s="4" t="inlineStr">
        <is>
          <t>Proceeds from exercise of stock option</t>
        </is>
      </c>
      <c r="B15" s="6" t="n">
        <v>53</v>
      </c>
      <c r="C15" s="6" t="n">
        <v>68</v>
      </c>
    </row>
    <row r="16">
      <c r="A16" s="4" t="inlineStr">
        <is>
          <t>Return of stock options exercised</t>
        </is>
      </c>
      <c r="C16" s="5" t="n">
        <v>51</v>
      </c>
    </row>
    <row r="17">
      <c r="A17" s="4" t="inlineStr">
        <is>
          <t>Stock exchanged in lieu, value</t>
        </is>
      </c>
      <c r="C17" s="6" t="n">
        <v>184</v>
      </c>
    </row>
    <row r="18">
      <c r="A18" s="4" t="inlineStr">
        <is>
          <t>Treasury stock</t>
        </is>
      </c>
      <c r="D18" s="5" t="n">
        <v>41757</v>
      </c>
      <c r="H18" s="5" t="n">
        <v>41757</v>
      </c>
      <c r="J18" s="5" t="n">
        <v>41757</v>
      </c>
    </row>
  </sheetData>
  <mergeCells count="4">
    <mergeCell ref="A1:A2"/>
    <mergeCell ref="B1:C1"/>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shares in Thousand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Numerator:</t>
        </is>
      </c>
    </row>
    <row r="4">
      <c r="A4" s="4" t="inlineStr">
        <is>
          <t>Net income (loss) attributable to all stockholders</t>
        </is>
      </c>
      <c r="C4" s="6" t="n">
        <v>-29075</v>
      </c>
      <c r="D4" s="6" t="n">
        <v>-29064</v>
      </c>
      <c r="E4" s="6" t="n">
        <v>7122</v>
      </c>
      <c r="F4" s="6" t="n">
        <v>7325</v>
      </c>
      <c r="G4" s="6" t="n">
        <v>-58139</v>
      </c>
      <c r="H4" s="6" t="n">
        <v>14447</v>
      </c>
    </row>
    <row r="5">
      <c r="A5" s="4" t="inlineStr">
        <is>
          <t>Class A voting</t>
        </is>
      </c>
    </row>
    <row r="6">
      <c r="A6" s="3" t="inlineStr">
        <is>
          <t>Numerator:</t>
        </is>
      </c>
    </row>
    <row r="7">
      <c r="A7" s="4" t="inlineStr">
        <is>
          <t>Net income (loss) attributable to all stockholders</t>
        </is>
      </c>
      <c r="B7" s="4" t="inlineStr">
        <is>
          <t>[1]</t>
        </is>
      </c>
      <c r="C7" s="6" t="n">
        <v>-35</v>
      </c>
      <c r="E7" s="6" t="n">
        <v>9</v>
      </c>
      <c r="G7" s="6" t="n">
        <v>-70</v>
      </c>
      <c r="H7" s="6" t="n">
        <v>18</v>
      </c>
    </row>
    <row r="8">
      <c r="A8" s="4" t="inlineStr">
        <is>
          <t>Shares (as a percentage of total outstanding)</t>
        </is>
      </c>
      <c r="C8" s="4" t="inlineStr">
        <is>
          <t>0.12%</t>
        </is>
      </c>
      <c r="E8" s="4" t="inlineStr">
        <is>
          <t>0.12%</t>
        </is>
      </c>
      <c r="G8" s="4" t="inlineStr">
        <is>
          <t>0.12%</t>
        </is>
      </c>
      <c r="H8" s="4" t="inlineStr">
        <is>
          <t>0.12%</t>
        </is>
      </c>
    </row>
    <row r="9">
      <c r="A9" s="3" t="inlineStr">
        <is>
          <t>Denominator:</t>
        </is>
      </c>
    </row>
    <row r="10">
      <c r="A10" s="4" t="inlineStr">
        <is>
          <t>Weighted average common stock outstanding, basic</t>
        </is>
      </c>
      <c r="C10" s="5" t="n">
        <v>147</v>
      </c>
      <c r="E10" s="5" t="n">
        <v>147</v>
      </c>
      <c r="G10" s="5" t="n">
        <v>147</v>
      </c>
      <c r="H10" s="5" t="n">
        <v>147</v>
      </c>
    </row>
    <row r="11">
      <c r="A11" s="4" t="inlineStr">
        <is>
          <t>Weighted average common stock outstanding, diluted</t>
        </is>
      </c>
      <c r="C11" s="5" t="n">
        <v>147</v>
      </c>
      <c r="E11" s="5" t="n">
        <v>147</v>
      </c>
      <c r="G11" s="5" t="n">
        <v>147</v>
      </c>
      <c r="H11" s="5" t="n">
        <v>147</v>
      </c>
    </row>
    <row r="12">
      <c r="A12" s="4" t="inlineStr">
        <is>
          <t>Net income (loss) per share, basic and diluted</t>
        </is>
      </c>
      <c r="B12" s="4" t="inlineStr">
        <is>
          <t>[1]</t>
        </is>
      </c>
      <c r="C12" s="8" t="n">
        <v>-0.24</v>
      </c>
      <c r="E12" s="8" t="n">
        <v>0.06</v>
      </c>
      <c r="G12" s="8" t="n">
        <v>-0.48</v>
      </c>
      <c r="H12" s="8" t="n">
        <v>0.12</v>
      </c>
    </row>
    <row r="13">
      <c r="A13" s="4" t="inlineStr">
        <is>
          <t>Class B non-voting</t>
        </is>
      </c>
    </row>
    <row r="14">
      <c r="A14" s="3" t="inlineStr">
        <is>
          <t>Numerator:</t>
        </is>
      </c>
    </row>
    <row r="15">
      <c r="A15" s="4" t="inlineStr">
        <is>
          <t>Net income (loss) attributable to all stockholders</t>
        </is>
      </c>
      <c r="B15" s="4" t="inlineStr">
        <is>
          <t>[1]</t>
        </is>
      </c>
      <c r="C15" s="6" t="n">
        <v>-29040</v>
      </c>
      <c r="E15" s="6" t="n">
        <v>7113</v>
      </c>
      <c r="G15" s="6" t="n">
        <v>-58069</v>
      </c>
      <c r="H15" s="6" t="n">
        <v>14429</v>
      </c>
    </row>
    <row r="16">
      <c r="A16" s="4" t="inlineStr">
        <is>
          <t>Shares (as a percentage of total outstanding)</t>
        </is>
      </c>
      <c r="C16" s="4" t="inlineStr">
        <is>
          <t>99.88%</t>
        </is>
      </c>
      <c r="E16" s="4" t="inlineStr">
        <is>
          <t>99.88%</t>
        </is>
      </c>
      <c r="G16" s="4" t="inlineStr">
        <is>
          <t>99.88%</t>
        </is>
      </c>
      <c r="H16" s="4" t="inlineStr">
        <is>
          <t>99.88%</t>
        </is>
      </c>
    </row>
    <row r="17">
      <c r="A17" s="3" t="inlineStr">
        <is>
          <t>Denominator:</t>
        </is>
      </c>
    </row>
    <row r="18">
      <c r="A18" s="4" t="inlineStr">
        <is>
          <t>Weighted average common stock outstanding, basic</t>
        </is>
      </c>
      <c r="B18" s="4" t="inlineStr">
        <is>
          <t>[1]</t>
        </is>
      </c>
      <c r="C18" s="5" t="n">
        <v>120402</v>
      </c>
      <c r="E18" s="5" t="n">
        <v>120443</v>
      </c>
      <c r="G18" s="5" t="n">
        <v>120336</v>
      </c>
      <c r="H18" s="5" t="n">
        <v>120357</v>
      </c>
    </row>
    <row r="19">
      <c r="A19" s="4" t="inlineStr">
        <is>
          <t>Dilutive effect of stock equivalents</t>
        </is>
      </c>
      <c r="C19" s="5" t="n">
        <v>0</v>
      </c>
      <c r="E19" s="5" t="n">
        <v>3715</v>
      </c>
      <c r="G19" s="5" t="n">
        <v>0</v>
      </c>
      <c r="H19" s="5" t="n">
        <v>3812</v>
      </c>
    </row>
    <row r="20">
      <c r="A20" s="4" t="inlineStr">
        <is>
          <t>Weighted average common stock outstanding, diluted</t>
        </is>
      </c>
      <c r="B20" s="4" t="inlineStr">
        <is>
          <t>[1]</t>
        </is>
      </c>
      <c r="C20" s="5" t="n">
        <v>120402</v>
      </c>
      <c r="E20" s="5" t="n">
        <v>124158</v>
      </c>
      <c r="G20" s="5" t="n">
        <v>120336</v>
      </c>
      <c r="H20" s="5" t="n">
        <v>124169</v>
      </c>
    </row>
    <row r="21">
      <c r="A21" s="4" t="inlineStr">
        <is>
          <t>Net income (loss) per share, basic</t>
        </is>
      </c>
      <c r="B21" s="4" t="inlineStr">
        <is>
          <t>[1]</t>
        </is>
      </c>
      <c r="C21" s="8" t="n">
        <v>-0.24</v>
      </c>
      <c r="E21" s="8" t="n">
        <v>0.06</v>
      </c>
      <c r="G21" s="8" t="n">
        <v>-0.48</v>
      </c>
      <c r="H21" s="8" t="n">
        <v>0.12</v>
      </c>
    </row>
    <row r="22">
      <c r="A22" s="4" t="inlineStr">
        <is>
          <t>Net income (loss) per Class B share, diluted</t>
        </is>
      </c>
      <c r="B22" s="4" t="inlineStr">
        <is>
          <t>[1]</t>
        </is>
      </c>
      <c r="C22" s="8" t="n">
        <v>-0.24</v>
      </c>
      <c r="E22" s="8" t="n">
        <v>0.06</v>
      </c>
      <c r="G22" s="8" t="n">
        <v>-0.48</v>
      </c>
      <c r="H22" s="8" t="n">
        <v>0.12</v>
      </c>
    </row>
    <row r="23"/>
    <row r="24">
      <c r="A24" s="4" t="inlineStr">
        <is>
          <t>[1]</t>
        </is>
      </c>
      <c r="B24" s="4" t="inlineStr">
        <is>
          <t>The number of shares of common stock and the calculation of net income (loss) per share have been retrospectively restated to reflect the three-for-one forward stock split which was effective July 28, 2020. See Note 13.</t>
        </is>
      </c>
    </row>
  </sheetData>
  <mergeCells count="5">
    <mergeCell ref="A1:B2"/>
    <mergeCell ref="C1:F1"/>
    <mergeCell ref="G1:H1"/>
    <mergeCell ref="A23:G23"/>
    <mergeCell ref="B24:G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AND DEFERRED COMPENSATION PL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mpensation plans:</t>
        </is>
      </c>
    </row>
    <row r="4">
      <c r="A4" s="4" t="inlineStr">
        <is>
          <t>401(k) match (as a percent)</t>
        </is>
      </c>
      <c r="D4" s="4" t="inlineStr">
        <is>
          <t>3.00%</t>
        </is>
      </c>
    </row>
    <row r="5">
      <c r="A5" s="4" t="inlineStr">
        <is>
          <t>401(k) discretionary (as a percent)</t>
        </is>
      </c>
      <c r="D5" s="4" t="inlineStr">
        <is>
          <t>3.00%</t>
        </is>
      </c>
    </row>
    <row r="6">
      <c r="A6" s="4" t="inlineStr">
        <is>
          <t>401(k) matching contributions</t>
        </is>
      </c>
      <c r="B6" s="6" t="n">
        <v>965</v>
      </c>
      <c r="C6" s="6" t="n">
        <v>779</v>
      </c>
      <c r="D6" s="6" t="n">
        <v>2090</v>
      </c>
      <c r="E6" s="6" t="n">
        <v>1929</v>
      </c>
    </row>
    <row r="7">
      <c r="A7" s="4" t="inlineStr">
        <is>
          <t>401(k) discretionary contributions</t>
        </is>
      </c>
      <c r="F7" s="6" t="n">
        <v>3363</v>
      </c>
    </row>
    <row r="8">
      <c r="A8" s="4" t="inlineStr">
        <is>
          <t>Accrued salaries and benefits</t>
        </is>
      </c>
      <c r="B8" s="5" t="n">
        <v>981</v>
      </c>
      <c r="D8" s="6" t="n">
        <v>1942</v>
      </c>
    </row>
    <row r="9">
      <c r="A9" s="4" t="inlineStr">
        <is>
          <t>LTR performance period (in years)</t>
        </is>
      </c>
      <c r="D9" s="4" t="inlineStr">
        <is>
          <t>3 years</t>
        </is>
      </c>
    </row>
    <row r="10">
      <c r="A10" s="4" t="inlineStr">
        <is>
          <t>LTR plan expense</t>
        </is>
      </c>
      <c r="B10" s="5" t="n">
        <v>799</v>
      </c>
      <c r="C10" s="6" t="n">
        <v>493</v>
      </c>
      <c r="D10" s="6" t="n">
        <v>1597</v>
      </c>
      <c r="E10" s="6" t="n">
        <v>985</v>
      </c>
    </row>
    <row r="11">
      <c r="A11" s="4" t="inlineStr">
        <is>
          <t>Deferred compensation, current</t>
        </is>
      </c>
      <c r="B11" s="5" t="n">
        <v>22349</v>
      </c>
      <c r="D11" s="5" t="n">
        <v>22349</v>
      </c>
      <c r="F11" s="5" t="n">
        <v>8935</v>
      </c>
    </row>
    <row r="12">
      <c r="A12" s="4" t="inlineStr">
        <is>
          <t>Deferred compensation, net of current portion</t>
        </is>
      </c>
      <c r="B12" s="5" t="n">
        <v>77505</v>
      </c>
      <c r="D12" s="5" t="n">
        <v>77505</v>
      </c>
      <c r="F12" s="5" t="n">
        <v>18530</v>
      </c>
    </row>
    <row r="13">
      <c r="A13" s="4" t="inlineStr">
        <is>
          <t>Long-Term Rewards Plan</t>
        </is>
      </c>
    </row>
    <row r="14">
      <c r="A14" s="3" t="inlineStr">
        <is>
          <t>Compensation plans:</t>
        </is>
      </c>
    </row>
    <row r="15">
      <c r="A15" s="4" t="inlineStr">
        <is>
          <t>Deferred compensation, current</t>
        </is>
      </c>
      <c r="B15" s="5" t="n">
        <v>1707</v>
      </c>
      <c r="D15" s="5" t="n">
        <v>1707</v>
      </c>
      <c r="F15" s="5" t="n">
        <v>2717</v>
      </c>
    </row>
    <row r="16">
      <c r="A16" s="4" t="inlineStr">
        <is>
          <t>Deferred compensation, net of current portion</t>
        </is>
      </c>
      <c r="B16" s="5" t="n">
        <v>3329</v>
      </c>
      <c r="D16" s="5" t="n">
        <v>3329</v>
      </c>
      <c r="F16" s="5" t="n">
        <v>1812</v>
      </c>
    </row>
    <row r="17">
      <c r="A17" s="4" t="inlineStr">
        <is>
          <t>SAR Plan</t>
        </is>
      </c>
    </row>
    <row r="18">
      <c r="A18" s="3" t="inlineStr">
        <is>
          <t>Compensation plans:</t>
        </is>
      </c>
    </row>
    <row r="19">
      <c r="A19" s="4" t="inlineStr">
        <is>
          <t>Deferred compensation, current</t>
        </is>
      </c>
      <c r="B19" s="5" t="n">
        <v>20582</v>
      </c>
      <c r="D19" s="5" t="n">
        <v>20582</v>
      </c>
      <c r="F19" s="5" t="n">
        <v>5790</v>
      </c>
    </row>
    <row r="20">
      <c r="A20" s="4" t="inlineStr">
        <is>
          <t>Deferred compensation, net of current portion</t>
        </is>
      </c>
      <c r="B20" s="6" t="n">
        <v>75705</v>
      </c>
      <c r="D20" s="6" t="n">
        <v>75705</v>
      </c>
      <c r="F20" s="6" t="n">
        <v>16506</v>
      </c>
    </row>
    <row r="21">
      <c r="A21" s="4" t="inlineStr">
        <is>
          <t>Outstanding SAR units</t>
        </is>
      </c>
      <c r="B21" s="5" t="n">
        <v>12086</v>
      </c>
      <c r="D21" s="5" t="n">
        <v>12086</v>
      </c>
      <c r="F21" s="5" t="n">
        <v>12276</v>
      </c>
    </row>
    <row r="22">
      <c r="A22" s="4" t="inlineStr">
        <is>
          <t>Year one | SAR Plan</t>
        </is>
      </c>
    </row>
    <row r="23">
      <c r="A23" s="3" t="inlineStr">
        <is>
          <t>Compensation plans:</t>
        </is>
      </c>
    </row>
    <row r="24">
      <c r="A24" s="4" t="inlineStr">
        <is>
          <t>Vesting percentage</t>
        </is>
      </c>
      <c r="D24" s="4" t="inlineStr">
        <is>
          <t>25.00%</t>
        </is>
      </c>
    </row>
    <row r="25">
      <c r="A25" s="4" t="inlineStr">
        <is>
          <t>Year two | SAR Plan</t>
        </is>
      </c>
    </row>
    <row r="26">
      <c r="A26" s="3" t="inlineStr">
        <is>
          <t>Compensation plans:</t>
        </is>
      </c>
    </row>
    <row r="27">
      <c r="A27" s="4" t="inlineStr">
        <is>
          <t>Vesting percentage</t>
        </is>
      </c>
      <c r="D27" s="4" t="inlineStr">
        <is>
          <t>50.00%</t>
        </is>
      </c>
    </row>
    <row r="28">
      <c r="A28" s="4" t="inlineStr">
        <is>
          <t>Year five | SAR Plan</t>
        </is>
      </c>
    </row>
    <row r="29">
      <c r="A29" s="3" t="inlineStr">
        <is>
          <t>Compensation plans:</t>
        </is>
      </c>
    </row>
    <row r="30">
      <c r="A30" s="4" t="inlineStr">
        <is>
          <t>Vesting percentage</t>
        </is>
      </c>
      <c r="D30" s="4" t="inlineStr">
        <is>
          <t>10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AND DEFERRED COMPENSATION PLANS -SAR Activity (Details) - $ / shares shares in Thousands</t>
        </is>
      </c>
      <c r="B1" s="2" t="inlineStr">
        <is>
          <t>6 Months Ended</t>
        </is>
      </c>
      <c r="C1" s="2" t="inlineStr">
        <is>
          <t>12 Months Ended</t>
        </is>
      </c>
    </row>
    <row r="2">
      <c r="B2" s="2" t="inlineStr">
        <is>
          <t>Jun. 30, 2020</t>
        </is>
      </c>
      <c r="C2" s="2" t="inlineStr">
        <is>
          <t>Dec. 31, 2019</t>
        </is>
      </c>
    </row>
    <row r="3">
      <c r="A3" s="4" t="inlineStr">
        <is>
          <t>Stock Appreciation rights</t>
        </is>
      </c>
    </row>
    <row r="4">
      <c r="A4" s="3" t="inlineStr">
        <is>
          <t>Units:</t>
        </is>
      </c>
    </row>
    <row r="5">
      <c r="A5" s="4" t="inlineStr">
        <is>
          <t>Beginning Balance</t>
        </is>
      </c>
      <c r="B5" s="5" t="n">
        <v>12276</v>
      </c>
      <c r="C5" s="5" t="n">
        <v>10671</v>
      </c>
    </row>
    <row r="6">
      <c r="A6" s="4" t="inlineStr">
        <is>
          <t>Granted</t>
        </is>
      </c>
      <c r="B6" s="5" t="n">
        <v>702</v>
      </c>
      <c r="C6" s="5" t="n">
        <v>2409</v>
      </c>
    </row>
    <row r="7">
      <c r="A7" s="4" t="inlineStr">
        <is>
          <t>Exercised</t>
        </is>
      </c>
      <c r="B7" s="5" t="n">
        <v>-829</v>
      </c>
      <c r="C7" s="5" t="n">
        <v>-609</v>
      </c>
    </row>
    <row r="8">
      <c r="A8" s="4" t="inlineStr">
        <is>
          <t>Forfeited</t>
        </is>
      </c>
      <c r="B8" s="5" t="n">
        <v>-63</v>
      </c>
      <c r="C8" s="5" t="n">
        <v>-195</v>
      </c>
    </row>
    <row r="9">
      <c r="A9" s="4" t="inlineStr">
        <is>
          <t>Ending Balance</t>
        </is>
      </c>
      <c r="B9" s="5" t="n">
        <v>12086</v>
      </c>
      <c r="C9" s="5" t="n">
        <v>12276</v>
      </c>
    </row>
    <row r="10">
      <c r="A10" s="3" t="inlineStr">
        <is>
          <t>Grant values:</t>
        </is>
      </c>
    </row>
    <row r="11">
      <c r="A11" s="4" t="inlineStr">
        <is>
          <t>Granted</t>
        </is>
      </c>
      <c r="B11" s="8" t="n">
        <v>4.7</v>
      </c>
      <c r="C11" s="8" t="n">
        <v>3.73</v>
      </c>
    </row>
    <row r="12">
      <c r="A12" s="4" t="inlineStr">
        <is>
          <t>Forfeited</t>
        </is>
      </c>
      <c r="B12" s="8" t="n">
        <v>2.5</v>
      </c>
    </row>
    <row r="13">
      <c r="A13" s="4" t="inlineStr">
        <is>
          <t>Vested units</t>
        </is>
      </c>
    </row>
    <row r="14">
      <c r="A14" s="3" t="inlineStr">
        <is>
          <t>Units:</t>
        </is>
      </c>
    </row>
    <row r="15">
      <c r="A15" s="4" t="inlineStr">
        <is>
          <t>Beginning Balance</t>
        </is>
      </c>
      <c r="B15" s="5" t="n">
        <v>6207</v>
      </c>
      <c r="C15" s="5" t="n">
        <v>5889</v>
      </c>
    </row>
    <row r="16">
      <c r="A16" s="4" t="inlineStr">
        <is>
          <t>Granted</t>
        </is>
      </c>
      <c r="B16" s="5" t="n">
        <v>21</v>
      </c>
      <c r="C16" s="5" t="n">
        <v>297</v>
      </c>
    </row>
    <row r="17">
      <c r="A17" s="4" t="inlineStr">
        <is>
          <t>Exercised</t>
        </is>
      </c>
      <c r="B17" s="5" t="n">
        <v>-829</v>
      </c>
      <c r="C17" s="5" t="n">
        <v>-609</v>
      </c>
    </row>
    <row r="18">
      <c r="A18" s="4" t="inlineStr">
        <is>
          <t>Vested</t>
        </is>
      </c>
      <c r="B18" s="5" t="n">
        <v>-1410</v>
      </c>
      <c r="C18" s="5" t="n">
        <v>-630</v>
      </c>
    </row>
    <row r="19">
      <c r="A19" s="4" t="inlineStr">
        <is>
          <t>Ending Balance</t>
        </is>
      </c>
      <c r="B19" s="5" t="n">
        <v>6809</v>
      </c>
      <c r="C19" s="5" t="n">
        <v>6207</v>
      </c>
    </row>
    <row r="20">
      <c r="A20" s="4" t="inlineStr">
        <is>
          <t>Non vested units</t>
        </is>
      </c>
    </row>
    <row r="21">
      <c r="A21" s="3" t="inlineStr">
        <is>
          <t>Units:</t>
        </is>
      </c>
    </row>
    <row r="22">
      <c r="A22" s="4" t="inlineStr">
        <is>
          <t>Beginning Balance</t>
        </is>
      </c>
      <c r="B22" s="5" t="n">
        <v>6069</v>
      </c>
      <c r="C22" s="5" t="n">
        <v>4782</v>
      </c>
    </row>
    <row r="23">
      <c r="A23" s="4" t="inlineStr">
        <is>
          <t>Granted</t>
        </is>
      </c>
      <c r="B23" s="5" t="n">
        <v>681</v>
      </c>
      <c r="C23" s="5" t="n">
        <v>2112</v>
      </c>
    </row>
    <row r="24">
      <c r="A24" s="4" t="inlineStr">
        <is>
          <t>Forfeited</t>
        </is>
      </c>
      <c r="B24" s="5" t="n">
        <v>-63</v>
      </c>
      <c r="C24" s="5" t="n">
        <v>-195</v>
      </c>
    </row>
    <row r="25">
      <c r="A25" s="4" t="inlineStr">
        <is>
          <t>Vested</t>
        </is>
      </c>
      <c r="B25" s="5" t="n">
        <v>-1410</v>
      </c>
      <c r="C25" s="5" t="n">
        <v>-630</v>
      </c>
    </row>
    <row r="26">
      <c r="A26" s="4" t="inlineStr">
        <is>
          <t>Ending Balance</t>
        </is>
      </c>
      <c r="B26" s="5" t="n">
        <v>5277</v>
      </c>
      <c r="C26" s="5" t="n">
        <v>6069</v>
      </c>
    </row>
    <row r="27">
      <c r="A27" s="4" t="inlineStr">
        <is>
          <t>Maximum</t>
        </is>
      </c>
    </row>
    <row r="28">
      <c r="A28" s="3" t="inlineStr">
        <is>
          <t>Grant values:</t>
        </is>
      </c>
    </row>
    <row r="29">
      <c r="A29" s="4" t="inlineStr">
        <is>
          <t>Beginning balance</t>
        </is>
      </c>
      <c r="B29" s="8" t="n">
        <v>3.73</v>
      </c>
      <c r="C29" s="8" t="n">
        <v>3.17</v>
      </c>
    </row>
    <row r="30">
      <c r="A30" s="4" t="inlineStr">
        <is>
          <t>Ending balance</t>
        </is>
      </c>
      <c r="B30" s="9" t="n">
        <v>4.7</v>
      </c>
      <c r="C30" s="9" t="n">
        <v>3.73</v>
      </c>
    </row>
    <row r="31">
      <c r="A31" s="4" t="inlineStr">
        <is>
          <t>Maximum | Stock Appreciation rights</t>
        </is>
      </c>
    </row>
    <row r="32">
      <c r="A32" s="3" t="inlineStr">
        <is>
          <t>Grant values:</t>
        </is>
      </c>
    </row>
    <row r="33">
      <c r="A33" s="4" t="inlineStr">
        <is>
          <t>Exercised</t>
        </is>
      </c>
      <c r="B33" s="9" t="n">
        <v>2.5</v>
      </c>
      <c r="C33" s="9" t="n">
        <v>2.5</v>
      </c>
    </row>
    <row r="34">
      <c r="A34" s="4" t="inlineStr">
        <is>
          <t>Forfeited</t>
        </is>
      </c>
      <c r="C34" s="9" t="n">
        <v>2.5</v>
      </c>
    </row>
    <row r="35">
      <c r="A35" s="4" t="inlineStr">
        <is>
          <t>Minimum</t>
        </is>
      </c>
    </row>
    <row r="36">
      <c r="A36" s="3" t="inlineStr">
        <is>
          <t>Grant values:</t>
        </is>
      </c>
    </row>
    <row r="37">
      <c r="A37" s="4" t="inlineStr">
        <is>
          <t>Beginning balance</t>
        </is>
      </c>
      <c r="B37" s="9" t="n">
        <v>0.92</v>
      </c>
      <c r="C37" s="9" t="n">
        <v>0.92</v>
      </c>
    </row>
    <row r="38">
      <c r="A38" s="4" t="inlineStr">
        <is>
          <t>Ending balance</t>
        </is>
      </c>
      <c r="B38" s="9" t="n">
        <v>0.92</v>
      </c>
      <c r="C38" s="9" t="n">
        <v>0.92</v>
      </c>
    </row>
    <row r="39">
      <c r="A39" s="4" t="inlineStr">
        <is>
          <t>Minimum | Stock Appreciation rights</t>
        </is>
      </c>
    </row>
    <row r="40">
      <c r="A40" s="3" t="inlineStr">
        <is>
          <t>Grant values:</t>
        </is>
      </c>
    </row>
    <row r="41">
      <c r="A41" s="4" t="inlineStr">
        <is>
          <t>Exercised</t>
        </is>
      </c>
      <c r="B41" s="8" t="n">
        <v>1.31</v>
      </c>
      <c r="C41" s="9" t="n">
        <v>1.31</v>
      </c>
    </row>
    <row r="42">
      <c r="A42" s="4" t="inlineStr">
        <is>
          <t>Forfeited</t>
        </is>
      </c>
      <c r="C42" s="8" t="n">
        <v>2.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AND DEFERRED COMPENSATION PLANS - Base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pensation plans:</t>
        </is>
      </c>
    </row>
    <row r="4">
      <c r="A4" s="4" t="inlineStr">
        <is>
          <t>Stock-based compensation</t>
        </is>
      </c>
      <c r="B4" s="6" t="n">
        <v>41676</v>
      </c>
      <c r="C4" s="6" t="n">
        <v>1310</v>
      </c>
      <c r="D4" s="6" t="n">
        <v>76596</v>
      </c>
      <c r="E4" s="6" t="n">
        <v>2620</v>
      </c>
    </row>
    <row r="5">
      <c r="A5" s="4" t="inlineStr">
        <is>
          <t>Unrecognized compensation expense for unvested SAR Awards</t>
        </is>
      </c>
      <c r="B5" s="5" t="n">
        <v>27867</v>
      </c>
      <c r="D5" s="5" t="n">
        <v>27867</v>
      </c>
      <c r="F5" s="6" t="n">
        <v>3900</v>
      </c>
    </row>
    <row r="6">
      <c r="A6" s="4" t="inlineStr">
        <is>
          <t>Research and development</t>
        </is>
      </c>
    </row>
    <row r="7">
      <c r="A7" s="3" t="inlineStr">
        <is>
          <t>Compensation plans:</t>
        </is>
      </c>
    </row>
    <row r="8">
      <c r="A8" s="4" t="inlineStr">
        <is>
          <t>Stock-based compensation</t>
        </is>
      </c>
      <c r="B8" s="5" t="n">
        <v>4168</v>
      </c>
      <c r="C8" s="5" t="n">
        <v>131</v>
      </c>
      <c r="D8" s="5" t="n">
        <v>7660</v>
      </c>
      <c r="E8" s="5" t="n">
        <v>262</v>
      </c>
    </row>
    <row r="9">
      <c r="A9" s="4" t="inlineStr">
        <is>
          <t>Selling and marketing</t>
        </is>
      </c>
    </row>
    <row r="10">
      <c r="A10" s="3" t="inlineStr">
        <is>
          <t>Compensation plans:</t>
        </is>
      </c>
    </row>
    <row r="11">
      <c r="A11" s="4" t="inlineStr">
        <is>
          <t>Stock-based compensation</t>
        </is>
      </c>
      <c r="B11" s="5" t="n">
        <v>8335</v>
      </c>
      <c r="C11" s="5" t="n">
        <v>262</v>
      </c>
      <c r="D11" s="5" t="n">
        <v>15319</v>
      </c>
      <c r="E11" s="5" t="n">
        <v>523</v>
      </c>
    </row>
    <row r="12">
      <c r="A12" s="4" t="inlineStr">
        <is>
          <t>General and administrative</t>
        </is>
      </c>
    </row>
    <row r="13">
      <c r="A13" s="3" t="inlineStr">
        <is>
          <t>Compensation plans:</t>
        </is>
      </c>
    </row>
    <row r="14">
      <c r="A14" s="4" t="inlineStr">
        <is>
          <t>Stock-based compensation</t>
        </is>
      </c>
      <c r="B14" s="5" t="n">
        <v>18754</v>
      </c>
      <c r="C14" s="5" t="n">
        <v>589</v>
      </c>
      <c r="D14" s="5" t="n">
        <v>34468</v>
      </c>
      <c r="E14" s="5" t="n">
        <v>1179</v>
      </c>
    </row>
    <row r="15">
      <c r="A15" s="4" t="inlineStr">
        <is>
          <t>Software subscriptions</t>
        </is>
      </c>
    </row>
    <row r="16">
      <c r="A16" s="3" t="inlineStr">
        <is>
          <t>Compensation plans:</t>
        </is>
      </c>
    </row>
    <row r="17">
      <c r="A17" s="4" t="inlineStr">
        <is>
          <t>Stock-based compensation</t>
        </is>
      </c>
      <c r="B17" s="5" t="n">
        <v>4168</v>
      </c>
      <c r="C17" s="5" t="n">
        <v>131</v>
      </c>
      <c r="D17" s="5" t="n">
        <v>7660</v>
      </c>
      <c r="E17" s="5" t="n">
        <v>262</v>
      </c>
    </row>
    <row r="18">
      <c r="A18" s="4" t="inlineStr">
        <is>
          <t>Services</t>
        </is>
      </c>
    </row>
    <row r="19">
      <c r="A19" s="3" t="inlineStr">
        <is>
          <t>Compensation plans:</t>
        </is>
      </c>
    </row>
    <row r="20">
      <c r="A20" s="4" t="inlineStr">
        <is>
          <t>Stock-based compensation</t>
        </is>
      </c>
      <c r="B20" s="6" t="n">
        <v>6251</v>
      </c>
      <c r="C20" s="6" t="n">
        <v>197</v>
      </c>
      <c r="D20" s="6" t="n">
        <v>11489</v>
      </c>
      <c r="E20" s="6" t="n">
        <v>394</v>
      </c>
    </row>
    <row r="21">
      <c r="A21" s="4" t="inlineStr">
        <is>
          <t>Maximum</t>
        </is>
      </c>
    </row>
    <row r="22">
      <c r="A22" s="3" t="inlineStr">
        <is>
          <t>Compensation plans:</t>
        </is>
      </c>
    </row>
    <row r="23">
      <c r="A23" s="4" t="inlineStr">
        <is>
          <t>Unrecognized compensation expense period for unvested SAR Awards</t>
        </is>
      </c>
      <c r="D23" s="4" t="inlineStr">
        <is>
          <t>5 years</t>
        </is>
      </c>
    </row>
    <row r="24">
      <c r="A24" s="4" t="inlineStr">
        <is>
          <t>Minimum</t>
        </is>
      </c>
    </row>
    <row r="25">
      <c r="A25" s="3" t="inlineStr">
        <is>
          <t>Compensation plans:</t>
        </is>
      </c>
    </row>
    <row r="26">
      <c r="A26" s="4" t="inlineStr">
        <is>
          <t>Unrecognized compensation expense period for unvested SAR Awards</t>
        </is>
      </c>
      <c r="D26" s="4" t="inlineStr">
        <is>
          <t>1 year</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Jun. 30, 2020</t>
        </is>
      </c>
      <c r="C1" s="2" t="inlineStr">
        <is>
          <t>Dec. 31, 2019</t>
        </is>
      </c>
    </row>
    <row r="2">
      <c r="A2" s="3" t="inlineStr">
        <is>
          <t>RELATED PARTIES</t>
        </is>
      </c>
    </row>
    <row r="3">
      <c r="A3" s="4" t="inlineStr">
        <is>
          <t>Advances to stockholders</t>
        </is>
      </c>
      <c r="B3" s="6" t="n">
        <v>230</v>
      </c>
      <c r="C3" s="6" t="n">
        <v>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t>
        </is>
      </c>
    </row>
    <row r="4">
      <c r="A4" s="4" t="inlineStr">
        <is>
          <t>Operating lease expense</t>
        </is>
      </c>
      <c r="B4" s="6" t="n">
        <v>1754</v>
      </c>
      <c r="C4" s="6" t="n">
        <v>1574</v>
      </c>
      <c r="D4" s="6" t="n">
        <v>3451</v>
      </c>
      <c r="E4" s="6" t="n">
        <v>30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0" customWidth="1" min="5" max="5"/>
    <col width="21" customWidth="1" min="6" max="6"/>
    <col width="37" customWidth="1" min="7" max="7"/>
    <col width="27" customWidth="1" min="8" max="8"/>
    <col width="37" customWidth="1" min="9" max="9"/>
    <col width="21" customWidth="1" min="10" max="10"/>
    <col width="37" customWidth="1" min="11" max="11"/>
  </cols>
  <sheetData>
    <row r="1">
      <c r="A1" s="1" t="inlineStr">
        <is>
          <t>SUBSEQUENT EVENTS (Details) $ / shares in Units, shares in Thousands, $ in Thousands</t>
        </is>
      </c>
      <c r="B1" s="2" t="inlineStr">
        <is>
          <t>Jul. 31, 2020USD ($)shares</t>
        </is>
      </c>
      <c r="C1" s="2" t="inlineStr">
        <is>
          <t>Jul. 28, 2020USD ($)$ / sharesshares</t>
        </is>
      </c>
      <c r="D1" s="2" t="inlineStr">
        <is>
          <t>Apr. 30, 2020shares</t>
        </is>
      </c>
      <c r="E1" s="2" t="inlineStr">
        <is>
          <t>Apr. 30, 2019shares</t>
        </is>
      </c>
      <c r="F1" s="2" t="inlineStr">
        <is>
          <t>Sep. 30, 2020USD ($)</t>
        </is>
      </c>
      <c r="G1" s="2" t="inlineStr">
        <is>
          <t>Jun. 30, 2020USD ($)$ / sharesshares</t>
        </is>
      </c>
      <c r="H1" s="2" t="inlineStr">
        <is>
          <t>Jun. 30, 2019USD ($)shares</t>
        </is>
      </c>
      <c r="I1" s="2" t="inlineStr">
        <is>
          <t>Jun. 30, 2020USD ($)$ / sharesshares</t>
        </is>
      </c>
      <c r="J1" s="2" t="inlineStr">
        <is>
          <t>Jun. 30, 2019USD ($)</t>
        </is>
      </c>
      <c r="K1" s="2" t="inlineStr">
        <is>
          <t>Dec. 31, 2019USD ($)$ / sharesshares</t>
        </is>
      </c>
    </row>
    <row r="2">
      <c r="A2" s="3" t="inlineStr">
        <is>
          <t>Subsequent Event [Line Items]</t>
        </is>
      </c>
    </row>
    <row r="3">
      <c r="A3" s="4" t="inlineStr">
        <is>
          <t>Effective tax rate (In percentage)</t>
        </is>
      </c>
      <c r="K3" s="4" t="inlineStr">
        <is>
          <t>2.50%</t>
        </is>
      </c>
    </row>
    <row r="4">
      <c r="A4" s="4" t="inlineStr">
        <is>
          <t>Income tax (benefit) expense</t>
        </is>
      </c>
      <c r="G4" s="6" t="n">
        <v>-985</v>
      </c>
      <c r="H4" s="6" t="n">
        <v>221</v>
      </c>
      <c r="I4" s="6" t="n">
        <v>-735</v>
      </c>
      <c r="J4" s="6" t="n">
        <v>425</v>
      </c>
    </row>
    <row r="5">
      <c r="A5" s="4" t="inlineStr">
        <is>
          <t>Unrecognized compensation expense for unvested SAR Awards</t>
        </is>
      </c>
      <c r="G5" s="5" t="n">
        <v>27867</v>
      </c>
      <c r="I5" s="6" t="n">
        <v>27867</v>
      </c>
      <c r="K5" s="6" t="n">
        <v>3900</v>
      </c>
    </row>
    <row r="6">
      <c r="A6" s="4" t="inlineStr">
        <is>
          <t>Stockholders' Equity Note, Stock Split</t>
        </is>
      </c>
      <c r="I6" s="4" t="inlineStr">
        <is>
          <t>three-for-one</t>
        </is>
      </c>
    </row>
    <row r="7">
      <c r="A7" s="4" t="inlineStr">
        <is>
          <t>Proceeds from the sale of stock</t>
        </is>
      </c>
      <c r="G7" s="6" t="n">
        <v>53</v>
      </c>
      <c r="H7" s="6" t="n">
        <v>-116</v>
      </c>
    </row>
    <row r="8">
      <c r="A8" s="4" t="inlineStr">
        <is>
          <t>Maximum</t>
        </is>
      </c>
    </row>
    <row r="9">
      <c r="A9" s="3" t="inlineStr">
        <is>
          <t>Subsequent Event [Line Items]</t>
        </is>
      </c>
    </row>
    <row r="10">
      <c r="A10" s="4" t="inlineStr">
        <is>
          <t>Unrecognized compensation expense period for unvested SAR Awards</t>
        </is>
      </c>
      <c r="I10" s="4" t="inlineStr">
        <is>
          <t>5 years</t>
        </is>
      </c>
    </row>
    <row r="11">
      <c r="A11" s="4" t="inlineStr">
        <is>
          <t>Minimum</t>
        </is>
      </c>
    </row>
    <row r="12">
      <c r="A12" s="3" t="inlineStr">
        <is>
          <t>Subsequent Event [Line Items]</t>
        </is>
      </c>
    </row>
    <row r="13">
      <c r="A13" s="4" t="inlineStr">
        <is>
          <t>Unrecognized compensation expense period for unvested SAR Awards</t>
        </is>
      </c>
      <c r="I13" s="4" t="inlineStr">
        <is>
          <t>1 year</t>
        </is>
      </c>
    </row>
    <row r="14">
      <c r="A14" s="4" t="inlineStr">
        <is>
          <t>Stock Appreciation rights | Maximum</t>
        </is>
      </c>
    </row>
    <row r="15">
      <c r="A15" s="3" t="inlineStr">
        <is>
          <t>Subsequent Event [Line Items]</t>
        </is>
      </c>
    </row>
    <row r="16">
      <c r="A16" s="4" t="inlineStr">
        <is>
          <t>Offering price | $ / shares</t>
        </is>
      </c>
      <c r="I16" s="8" t="n">
        <v>2.5</v>
      </c>
      <c r="K16" s="8" t="n">
        <v>2.5</v>
      </c>
    </row>
    <row r="17">
      <c r="A17" s="4" t="inlineStr">
        <is>
          <t>Stock Appreciation rights | Minimum</t>
        </is>
      </c>
    </row>
    <row r="18">
      <c r="A18" s="3" t="inlineStr">
        <is>
          <t>Subsequent Event [Line Items]</t>
        </is>
      </c>
    </row>
    <row r="19">
      <c r="A19" s="4" t="inlineStr">
        <is>
          <t>Offering price | $ / shares</t>
        </is>
      </c>
      <c r="I19" s="8" t="n">
        <v>1.31</v>
      </c>
      <c r="K19" s="8" t="n">
        <v>1.31</v>
      </c>
    </row>
    <row r="20">
      <c r="A20" s="4" t="inlineStr">
        <is>
          <t>Class A voting</t>
        </is>
      </c>
    </row>
    <row r="21">
      <c r="A21" s="3" t="inlineStr">
        <is>
          <t>Subsequent Event [Line Items]</t>
        </is>
      </c>
    </row>
    <row r="22">
      <c r="A22" s="4" t="inlineStr">
        <is>
          <t>Common Stock, Shares Authorized | shares</t>
        </is>
      </c>
      <c r="G22" s="5" t="n">
        <v>600</v>
      </c>
      <c r="I22" s="5" t="n">
        <v>600</v>
      </c>
      <c r="K22" s="5" t="n">
        <v>600</v>
      </c>
    </row>
    <row r="23">
      <c r="A23" s="4" t="inlineStr">
        <is>
          <t>Common Stock, Par or Stated Value Per Share | $ / shares</t>
        </is>
      </c>
      <c r="G23" s="7" t="n">
        <v>0.001</v>
      </c>
      <c r="I23" s="7" t="n">
        <v>0.001</v>
      </c>
      <c r="K23" s="7" t="n">
        <v>0.001</v>
      </c>
    </row>
    <row r="24">
      <c r="A24" s="4" t="inlineStr">
        <is>
          <t>Class B non-voting</t>
        </is>
      </c>
    </row>
    <row r="25">
      <c r="A25" s="3" t="inlineStr">
        <is>
          <t>Subsequent Event [Line Items]</t>
        </is>
      </c>
    </row>
    <row r="26">
      <c r="A26" s="4" t="inlineStr">
        <is>
          <t>Common Stock, Shares Authorized | shares</t>
        </is>
      </c>
      <c r="G26" s="5" t="n">
        <v>299400</v>
      </c>
      <c r="I26" s="5" t="n">
        <v>299400</v>
      </c>
      <c r="K26" s="5" t="n">
        <v>299400</v>
      </c>
    </row>
    <row r="27">
      <c r="A27" s="4" t="inlineStr">
        <is>
          <t>Common Stock, Par or Stated Value Per Share | $ / shares</t>
        </is>
      </c>
      <c r="G27" s="7" t="n">
        <v>0.001</v>
      </c>
      <c r="I27" s="7" t="n">
        <v>0.001</v>
      </c>
      <c r="K27" s="7" t="n">
        <v>0.001</v>
      </c>
    </row>
    <row r="28">
      <c r="A28" s="4" t="inlineStr">
        <is>
          <t>Stock issued during the period | shares</t>
        </is>
      </c>
      <c r="D28" s="5" t="n">
        <v>173</v>
      </c>
      <c r="E28" s="5" t="n">
        <v>225</v>
      </c>
      <c r="G28" s="5" t="n">
        <v>173</v>
      </c>
      <c r="H28" s="5" t="n">
        <v>225</v>
      </c>
    </row>
    <row r="29">
      <c r="A29" s="4" t="inlineStr">
        <is>
          <t>Subsequent event</t>
        </is>
      </c>
    </row>
    <row r="30">
      <c r="A30" s="3" t="inlineStr">
        <is>
          <t>Subsequent Event [Line Items]</t>
        </is>
      </c>
    </row>
    <row r="31">
      <c r="A31" s="4" t="inlineStr">
        <is>
          <t>Effective tax rate (In percentage)</t>
        </is>
      </c>
      <c r="F31" s="4" t="inlineStr">
        <is>
          <t>25.00%</t>
        </is>
      </c>
    </row>
    <row r="32">
      <c r="A32" s="4" t="inlineStr">
        <is>
          <t>Income tax (benefit) expense</t>
        </is>
      </c>
      <c r="F32" s="6" t="n">
        <v>27200</v>
      </c>
    </row>
    <row r="33">
      <c r="A33" s="4" t="inlineStr">
        <is>
          <t>Stock Split, conversion ratio</t>
        </is>
      </c>
      <c r="C33" s="9" t="n">
        <v>0.03</v>
      </c>
    </row>
    <row r="34">
      <c r="A34" s="4" t="inlineStr">
        <is>
          <t>Auto exercise option repurchase</t>
        </is>
      </c>
      <c r="C34" s="6" t="n">
        <v>22900</v>
      </c>
    </row>
    <row r="35">
      <c r="A35" s="4" t="inlineStr">
        <is>
          <t>Common Stock, Shares Authorized | shares</t>
        </is>
      </c>
      <c r="C35" s="5" t="n">
        <v>450000</v>
      </c>
    </row>
    <row r="36">
      <c r="A36" s="4" t="inlineStr">
        <is>
          <t>Common Stock, Par or Stated Value Per Share | $ / shares</t>
        </is>
      </c>
      <c r="C36" s="7" t="n">
        <v>0.001</v>
      </c>
    </row>
    <row r="37">
      <c r="A37" s="4" t="inlineStr">
        <is>
          <t>Preferred stock shares authorized | shares</t>
        </is>
      </c>
      <c r="C37" s="5" t="n">
        <v>30000</v>
      </c>
    </row>
    <row r="38">
      <c r="A38" s="4" t="inlineStr">
        <is>
          <t>Preferred Stock, Par or Stated Value Per Share | $ / shares</t>
        </is>
      </c>
      <c r="C38" s="7" t="n">
        <v>0.001</v>
      </c>
    </row>
    <row r="39">
      <c r="A39" s="4" t="inlineStr">
        <is>
          <t>Face amount</t>
        </is>
      </c>
      <c r="B39" s="6" t="n">
        <v>175000</v>
      </c>
    </row>
    <row r="40">
      <c r="A40" s="4" t="inlineStr">
        <is>
          <t>Deferred finance cost</t>
        </is>
      </c>
      <c r="B40" s="5" t="n">
        <v>1174</v>
      </c>
    </row>
    <row r="41">
      <c r="A41" s="4" t="inlineStr">
        <is>
          <t>Subsequent event | Stock Appreciation rights</t>
        </is>
      </c>
    </row>
    <row r="42">
      <c r="A42" s="3" t="inlineStr">
        <is>
          <t>Subsequent Event [Line Items]</t>
        </is>
      </c>
    </row>
    <row r="43">
      <c r="A43" s="4" t="inlineStr">
        <is>
          <t>Offering price | $ / shares</t>
        </is>
      </c>
      <c r="C43" s="6" t="n">
        <v>19</v>
      </c>
    </row>
    <row r="44">
      <c r="A44" s="4" t="inlineStr">
        <is>
          <t>Share based compensation, Fair value of converted SAR Non vested</t>
        </is>
      </c>
      <c r="C44" s="6" t="n">
        <v>197000</v>
      </c>
    </row>
    <row r="45">
      <c r="A45" s="4" t="inlineStr">
        <is>
          <t>Share based compensation, fair value of converted SAR Vested</t>
        </is>
      </c>
      <c r="C45" s="5" t="n">
        <v>153000</v>
      </c>
    </row>
    <row r="46">
      <c r="A46" s="4" t="inlineStr">
        <is>
          <t>Share based compensation, additional compensation fair value of converted SAR Non vested</t>
        </is>
      </c>
      <c r="C46" s="5" t="n">
        <v>57000</v>
      </c>
    </row>
    <row r="47">
      <c r="A47" s="4" t="inlineStr">
        <is>
          <t>Share based compensation, additional compensation fair value of converted SAR Vested</t>
        </is>
      </c>
      <c r="C47" s="6" t="n">
        <v>44000</v>
      </c>
    </row>
    <row r="48">
      <c r="A48" s="4" t="inlineStr">
        <is>
          <t>Subsequent event | Stock Appreciation rights | Adjustment for change in accounting policy</t>
        </is>
      </c>
    </row>
    <row r="49">
      <c r="A49" s="3" t="inlineStr">
        <is>
          <t>Subsequent Event [Line Items]</t>
        </is>
      </c>
    </row>
    <row r="50">
      <c r="A50" s="4" t="inlineStr">
        <is>
          <t>Compensation expense recognized</t>
        </is>
      </c>
      <c r="F50" s="5" t="n">
        <v>2421</v>
      </c>
    </row>
    <row r="51">
      <c r="A51" s="4" t="inlineStr">
        <is>
          <t>Subsequent event | Vested Converted SARs | Adjustment for change in accounting policy</t>
        </is>
      </c>
    </row>
    <row r="52">
      <c r="A52" s="3" t="inlineStr">
        <is>
          <t>Subsequent Event [Line Items]</t>
        </is>
      </c>
    </row>
    <row r="53">
      <c r="A53" s="4" t="inlineStr">
        <is>
          <t>Compensation expense recognized</t>
        </is>
      </c>
      <c r="F53" s="5" t="n">
        <v>1299</v>
      </c>
    </row>
    <row r="54">
      <c r="A54" s="4" t="inlineStr">
        <is>
          <t>Subsequent event | Unvested Converted SARs | Adjustment for change in accounting policy</t>
        </is>
      </c>
    </row>
    <row r="55">
      <c r="A55" s="3" t="inlineStr">
        <is>
          <t>Subsequent Event [Line Items]</t>
        </is>
      </c>
    </row>
    <row r="56">
      <c r="A56" s="4" t="inlineStr">
        <is>
          <t>Unrecognized compensation expense for unvested SAR Awards</t>
        </is>
      </c>
      <c r="F56" s="6" t="n">
        <v>1122</v>
      </c>
    </row>
    <row r="57">
      <c r="A57" s="4" t="inlineStr">
        <is>
          <t>Subsequent event | Unvested Converted SARs | Maximum | Adjustment for change in accounting policy</t>
        </is>
      </c>
    </row>
    <row r="58">
      <c r="A58" s="3" t="inlineStr">
        <is>
          <t>Subsequent Event [Line Items]</t>
        </is>
      </c>
    </row>
    <row r="59">
      <c r="A59" s="4" t="inlineStr">
        <is>
          <t>Unrecognized compensation expense period for unvested SAR Awards</t>
        </is>
      </c>
      <c r="F59" s="4" t="inlineStr">
        <is>
          <t>5 years</t>
        </is>
      </c>
    </row>
    <row r="60">
      <c r="A60" s="4" t="inlineStr">
        <is>
          <t>Subsequent event | Unvested Converted SARs | Minimum | Adjustment for change in accounting policy</t>
        </is>
      </c>
    </row>
    <row r="61">
      <c r="A61" s="3" t="inlineStr">
        <is>
          <t>Subsequent Event [Line Items]</t>
        </is>
      </c>
    </row>
    <row r="62">
      <c r="A62" s="4" t="inlineStr">
        <is>
          <t>Unrecognized compensation expense period for unvested SAR Awards</t>
        </is>
      </c>
      <c r="F62" s="4" t="inlineStr">
        <is>
          <t>1 year</t>
        </is>
      </c>
    </row>
    <row r="63">
      <c r="A63" s="4" t="inlineStr">
        <is>
          <t>Subsequent event | Class A voting</t>
        </is>
      </c>
    </row>
    <row r="64">
      <c r="A64" s="3" t="inlineStr">
        <is>
          <t>Subsequent Event [Line Items]</t>
        </is>
      </c>
    </row>
    <row r="65">
      <c r="A65" s="4" t="inlineStr">
        <is>
          <t>Common Stock, Shares Authorized | shares</t>
        </is>
      </c>
      <c r="C65" s="5" t="n">
        <v>300000</v>
      </c>
    </row>
    <row r="66">
      <c r="A66" s="4" t="inlineStr">
        <is>
          <t>Common Stock, Voting Rights</t>
        </is>
      </c>
      <c r="C66" s="4" t="inlineStr">
        <is>
          <t>one</t>
        </is>
      </c>
    </row>
    <row r="67">
      <c r="A67" s="4" t="inlineStr">
        <is>
          <t>Proceeds from the sale of stock</t>
        </is>
      </c>
      <c r="B67" s="6" t="n">
        <v>423024</v>
      </c>
    </row>
    <row r="68">
      <c r="A68" s="4" t="inlineStr">
        <is>
          <t>Stock issued during the period | shares</t>
        </is>
      </c>
      <c r="B68" s="5" t="n">
        <v>23812</v>
      </c>
    </row>
    <row r="69">
      <c r="A69" s="4" t="inlineStr">
        <is>
          <t>Subsequent event | Class B non-voting</t>
        </is>
      </c>
    </row>
    <row r="70">
      <c r="A70" s="3" t="inlineStr">
        <is>
          <t>Subsequent Event [Line Items]</t>
        </is>
      </c>
    </row>
    <row r="71">
      <c r="A71" s="4" t="inlineStr">
        <is>
          <t>Common Stock, Shares Authorized | shares</t>
        </is>
      </c>
      <c r="C71" s="5" t="n">
        <v>150000</v>
      </c>
    </row>
    <row r="72">
      <c r="A72" s="4" t="inlineStr">
        <is>
          <t>Common Stock, Voting Rights</t>
        </is>
      </c>
      <c r="C72" s="4" t="inlineStr">
        <is>
          <t>te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3" customWidth="1" min="3" max="3"/>
    <col width="19" customWidth="1" min="4" max="4"/>
    <col width="13" customWidth="1" min="5" max="5"/>
    <col width="20" customWidth="1" min="6" max="6"/>
    <col width="37" customWidth="1" min="7" max="7"/>
    <col width="16" customWidth="1" min="8" max="8"/>
    <col width="13" customWidth="1" min="9" max="9"/>
    <col width="13" customWidth="1" min="10" max="10"/>
  </cols>
  <sheetData>
    <row r="1">
      <c r="A1" s="1" t="inlineStr">
        <is>
          <t>Condensed Consolidated Statements of Changes in Equity - USD ($) shares in Thousands, $ in Thousands</t>
        </is>
      </c>
      <c r="B1" s="2" t="inlineStr">
        <is>
          <t>Class A voting</t>
        </is>
      </c>
      <c r="D1" s="2" t="inlineStr">
        <is>
          <t>Class B non-voting</t>
        </is>
      </c>
      <c r="F1" s="2" t="inlineStr">
        <is>
          <t>Accumulated Deficit</t>
        </is>
      </c>
      <c r="G1" s="2" t="inlineStr">
        <is>
          <t>Accumulated Other Comprehensive Loss</t>
        </is>
      </c>
      <c r="H1" s="2" t="inlineStr">
        <is>
          <t>Treasury Shares</t>
        </is>
      </c>
      <c r="J1" s="2" t="inlineStr">
        <is>
          <t>Total</t>
        </is>
      </c>
    </row>
    <row r="2">
      <c r="A2" s="4" t="inlineStr">
        <is>
          <t>Balance at Dec. 31, 2018</t>
        </is>
      </c>
      <c r="D2" s="6" t="n">
        <v>54</v>
      </c>
      <c r="F2" s="6" t="n">
        <v>-88038</v>
      </c>
      <c r="G2" s="6" t="n">
        <v>-496</v>
      </c>
      <c r="H2" s="6" t="n">
        <v>-37797</v>
      </c>
      <c r="J2" s="6" t="n">
        <v>-126277</v>
      </c>
    </row>
    <row r="3">
      <c r="A3" s="4" t="inlineStr">
        <is>
          <t>Balance (in shares) at Dec. 31, 2018</t>
        </is>
      </c>
      <c r="B3" s="5" t="n">
        <v>147</v>
      </c>
      <c r="D3" s="5" t="n">
        <v>120270</v>
      </c>
      <c r="H3" s="5" t="n">
        <v>41685</v>
      </c>
      <c r="I3" s="4" t="inlineStr">
        <is>
          <t>[1]</t>
        </is>
      </c>
    </row>
    <row r="4">
      <c r="A4" s="4" t="inlineStr">
        <is>
          <t>Remeasurement of options for redeemable shares</t>
        </is>
      </c>
      <c r="F4" s="5" t="n">
        <v>-607</v>
      </c>
      <c r="J4" s="5" t="n">
        <v>-607</v>
      </c>
    </row>
    <row r="5">
      <c r="A5" s="4" t="inlineStr">
        <is>
          <t>Distributions declared</t>
        </is>
      </c>
      <c r="F5" s="5" t="n">
        <v>-5255</v>
      </c>
      <c r="J5" s="5" t="n">
        <v>-5255</v>
      </c>
    </row>
    <row r="6">
      <c r="A6" s="4" t="inlineStr">
        <is>
          <t>Foreign currency translation adjustments and revaluations</t>
        </is>
      </c>
      <c r="G6" s="5" t="n">
        <v>21</v>
      </c>
      <c r="J6" s="5" t="n">
        <v>21</v>
      </c>
    </row>
    <row r="7">
      <c r="A7" s="4" t="inlineStr">
        <is>
          <t>Net income (loss)</t>
        </is>
      </c>
      <c r="F7" s="5" t="n">
        <v>7325</v>
      </c>
      <c r="J7" s="5" t="n">
        <v>7325</v>
      </c>
    </row>
    <row r="8">
      <c r="A8" s="4" t="inlineStr">
        <is>
          <t>Balance at Mar. 31, 2019</t>
        </is>
      </c>
      <c r="D8" s="6" t="n">
        <v>54</v>
      </c>
      <c r="F8" s="5" t="n">
        <v>-86575</v>
      </c>
      <c r="G8" s="5" t="n">
        <v>-475</v>
      </c>
      <c r="H8" s="6" t="n">
        <v>-37797</v>
      </c>
      <c r="J8" s="5" t="n">
        <v>-124793</v>
      </c>
    </row>
    <row r="9">
      <c r="A9" s="4" t="inlineStr">
        <is>
          <t>Balance (in shares) at Mar. 31, 2019</t>
        </is>
      </c>
      <c r="B9" s="5" t="n">
        <v>147</v>
      </c>
      <c r="D9" s="5" t="n">
        <v>120270</v>
      </c>
      <c r="H9" s="5" t="n">
        <v>41685</v>
      </c>
      <c r="I9" s="4" t="inlineStr">
        <is>
          <t>[1]</t>
        </is>
      </c>
    </row>
    <row r="10">
      <c r="A10" s="4" t="inlineStr">
        <is>
          <t>Balance at Dec. 31, 2018</t>
        </is>
      </c>
      <c r="D10" s="6" t="n">
        <v>54</v>
      </c>
      <c r="F10" s="5" t="n">
        <v>-88038</v>
      </c>
      <c r="G10" s="5" t="n">
        <v>-496</v>
      </c>
      <c r="H10" s="6" t="n">
        <v>-37797</v>
      </c>
      <c r="J10" s="5" t="n">
        <v>-126277</v>
      </c>
    </row>
    <row r="11">
      <c r="A11" s="4" t="inlineStr">
        <is>
          <t>Balance (in shares) at Dec. 31, 2018</t>
        </is>
      </c>
      <c r="B11" s="5" t="n">
        <v>147</v>
      </c>
      <c r="D11" s="5" t="n">
        <v>120270</v>
      </c>
      <c r="H11" s="5" t="n">
        <v>41685</v>
      </c>
      <c r="I11" s="4" t="inlineStr">
        <is>
          <t>[1]</t>
        </is>
      </c>
    </row>
    <row r="12">
      <c r="A12" s="4" t="inlineStr">
        <is>
          <t>Foreign currency translation adjustments and revaluations</t>
        </is>
      </c>
      <c r="J12" s="5" t="n">
        <v>-2</v>
      </c>
    </row>
    <row r="13">
      <c r="A13" s="4" t="inlineStr">
        <is>
          <t>Net income (loss)</t>
        </is>
      </c>
      <c r="B13" s="6" t="n">
        <v>18</v>
      </c>
      <c r="C13" s="4" t="inlineStr">
        <is>
          <t>[2]</t>
        </is>
      </c>
      <c r="D13" s="6" t="n">
        <v>14429</v>
      </c>
      <c r="E13" s="4" t="inlineStr">
        <is>
          <t>[2]</t>
        </is>
      </c>
      <c r="J13" s="5" t="n">
        <v>14447</v>
      </c>
    </row>
    <row r="14">
      <c r="A14" s="4" t="inlineStr">
        <is>
          <t>Balance at Jun. 30, 2019</t>
        </is>
      </c>
      <c r="D14" s="6" t="n">
        <v>54</v>
      </c>
      <c r="F14" s="5" t="n">
        <v>-85250</v>
      </c>
      <c r="G14" s="5" t="n">
        <v>-498</v>
      </c>
      <c r="H14" s="6" t="n">
        <v>-37797</v>
      </c>
      <c r="J14" s="5" t="n">
        <v>-123491</v>
      </c>
    </row>
    <row r="15">
      <c r="A15" s="4" t="inlineStr">
        <is>
          <t>Balance (in shares) at Jun. 30, 2019</t>
        </is>
      </c>
      <c r="B15" s="5" t="n">
        <v>147</v>
      </c>
      <c r="D15" s="5" t="n">
        <v>120495</v>
      </c>
      <c r="H15" s="5" t="n">
        <v>41685</v>
      </c>
      <c r="I15" s="4" t="inlineStr">
        <is>
          <t>[1]</t>
        </is>
      </c>
    </row>
    <row r="16">
      <c r="A16" s="4" t="inlineStr">
        <is>
          <t>Balance at Mar. 31, 2019</t>
        </is>
      </c>
      <c r="D16" s="6" t="n">
        <v>54</v>
      </c>
      <c r="F16" s="5" t="n">
        <v>-86575</v>
      </c>
      <c r="G16" s="5" t="n">
        <v>-475</v>
      </c>
      <c r="H16" s="6" t="n">
        <v>-37797</v>
      </c>
      <c r="J16" s="5" t="n">
        <v>-124793</v>
      </c>
    </row>
    <row r="17">
      <c r="A17" s="4" t="inlineStr">
        <is>
          <t>Balance (in shares) at Mar. 31, 2019</t>
        </is>
      </c>
      <c r="B17" s="5" t="n">
        <v>147</v>
      </c>
      <c r="D17" s="5" t="n">
        <v>120270</v>
      </c>
      <c r="H17" s="5" t="n">
        <v>41685</v>
      </c>
      <c r="I17" s="4" t="inlineStr">
        <is>
          <t>[1]</t>
        </is>
      </c>
    </row>
    <row r="18">
      <c r="A18" s="4" t="inlineStr">
        <is>
          <t>Remeasurement of options for redeemable shares</t>
        </is>
      </c>
      <c r="F18" s="5" t="n">
        <v>424</v>
      </c>
      <c r="J18" s="5" t="n">
        <v>424</v>
      </c>
    </row>
    <row r="19">
      <c r="A19" s="4" t="inlineStr">
        <is>
          <t>Distributions declared</t>
        </is>
      </c>
      <c r="F19" s="5" t="n">
        <v>-6105</v>
      </c>
      <c r="J19" s="5" t="n">
        <v>-6105</v>
      </c>
    </row>
    <row r="20">
      <c r="A20" s="4" t="inlineStr">
        <is>
          <t>Exercise of stock options, net</t>
        </is>
      </c>
      <c r="F20" s="5" t="n">
        <v>-116</v>
      </c>
      <c r="J20" s="5" t="n">
        <v>-116</v>
      </c>
    </row>
    <row r="21">
      <c r="A21" s="4" t="inlineStr">
        <is>
          <t>Stock issued during the period</t>
        </is>
      </c>
      <c r="D21" s="5" t="n">
        <v>225</v>
      </c>
    </row>
    <row r="22">
      <c r="A22" s="4" t="inlineStr">
        <is>
          <t>Foreign currency translation adjustments and revaluations</t>
        </is>
      </c>
      <c r="G22" s="5" t="n">
        <v>-23</v>
      </c>
      <c r="J22" s="5" t="n">
        <v>-23</v>
      </c>
    </row>
    <row r="23">
      <c r="A23" s="4" t="inlineStr">
        <is>
          <t>Net income (loss)</t>
        </is>
      </c>
      <c r="B23" s="6" t="n">
        <v>9</v>
      </c>
      <c r="C23" s="4" t="inlineStr">
        <is>
          <t>[2]</t>
        </is>
      </c>
      <c r="D23" s="6" t="n">
        <v>7113</v>
      </c>
      <c r="E23" s="4" t="inlineStr">
        <is>
          <t>[2]</t>
        </is>
      </c>
      <c r="F23" s="5" t="n">
        <v>7122</v>
      </c>
      <c r="J23" s="5" t="n">
        <v>7122</v>
      </c>
    </row>
    <row r="24">
      <c r="A24" s="4" t="inlineStr">
        <is>
          <t>Balance at Jun. 30, 2019</t>
        </is>
      </c>
      <c r="D24" s="6" t="n">
        <v>54</v>
      </c>
      <c r="F24" s="5" t="n">
        <v>-85250</v>
      </c>
      <c r="G24" s="5" t="n">
        <v>-498</v>
      </c>
      <c r="H24" s="6" t="n">
        <v>-37797</v>
      </c>
      <c r="J24" s="5" t="n">
        <v>-123491</v>
      </c>
    </row>
    <row r="25">
      <c r="A25" s="4" t="inlineStr">
        <is>
          <t>Balance (in shares) at Jun. 30, 2019</t>
        </is>
      </c>
      <c r="B25" s="5" t="n">
        <v>147</v>
      </c>
      <c r="D25" s="5" t="n">
        <v>120495</v>
      </c>
      <c r="H25" s="5" t="n">
        <v>41685</v>
      </c>
      <c r="I25" s="4" t="inlineStr">
        <is>
          <t>[1]</t>
        </is>
      </c>
    </row>
    <row r="26">
      <c r="A26" s="4" t="inlineStr">
        <is>
          <t>Balance at Dec. 31, 2019</t>
        </is>
      </c>
      <c r="D26" s="6" t="n">
        <v>54</v>
      </c>
      <c r="F26" s="5" t="n">
        <v>-90701</v>
      </c>
      <c r="G26" s="5" t="n">
        <v>-491</v>
      </c>
      <c r="H26" s="6" t="n">
        <v>-38638</v>
      </c>
      <c r="J26" s="5" t="n">
        <v>-129776</v>
      </c>
    </row>
    <row r="27">
      <c r="A27" s="4" t="inlineStr">
        <is>
          <t>Balance (in shares) at Dec. 31, 2019</t>
        </is>
      </c>
      <c r="B27" s="5" t="n">
        <v>147</v>
      </c>
      <c r="D27" s="5" t="n">
        <v>120270</v>
      </c>
      <c r="H27" s="5" t="n">
        <v>41910</v>
      </c>
      <c r="I27" s="4" t="inlineStr">
        <is>
          <t>[1]</t>
        </is>
      </c>
    </row>
    <row r="28">
      <c r="A28" s="4" t="inlineStr">
        <is>
          <t>Remeasurement of options for redeemable shares</t>
        </is>
      </c>
      <c r="F28" s="5" t="n">
        <v>-15242</v>
      </c>
      <c r="J28" s="5" t="n">
        <v>-15242</v>
      </c>
    </row>
    <row r="29">
      <c r="A29" s="4" t="inlineStr">
        <is>
          <t>Distributions declared</t>
        </is>
      </c>
      <c r="F29" s="5" t="n">
        <v>-4010</v>
      </c>
      <c r="J29" s="5" t="n">
        <v>-4010</v>
      </c>
    </row>
    <row r="30">
      <c r="A30" s="4" t="inlineStr">
        <is>
          <t>Foreign currency translation adjustments and revaluations</t>
        </is>
      </c>
      <c r="G30" s="5" t="n">
        <v>-2998</v>
      </c>
      <c r="J30" s="5" t="n">
        <v>-2998</v>
      </c>
    </row>
    <row r="31">
      <c r="A31" s="4" t="inlineStr">
        <is>
          <t>Net income (loss)</t>
        </is>
      </c>
      <c r="F31" s="5" t="n">
        <v>-29064</v>
      </c>
      <c r="J31" s="5" t="n">
        <v>-29064</v>
      </c>
    </row>
    <row r="32">
      <c r="A32" s="4" t="inlineStr">
        <is>
          <t>Balance at Mar. 31, 2020</t>
        </is>
      </c>
      <c r="D32" s="6" t="n">
        <v>54</v>
      </c>
      <c r="F32" s="5" t="n">
        <v>-139017</v>
      </c>
      <c r="G32" s="5" t="n">
        <v>-3489</v>
      </c>
      <c r="H32" s="6" t="n">
        <v>-38638</v>
      </c>
      <c r="J32" s="5" t="n">
        <v>-181090</v>
      </c>
    </row>
    <row r="33">
      <c r="A33" s="4" t="inlineStr">
        <is>
          <t>Balance (in shares) at Mar. 31, 2020</t>
        </is>
      </c>
      <c r="B33" s="5" t="n">
        <v>147</v>
      </c>
      <c r="D33" s="5" t="n">
        <v>120270</v>
      </c>
      <c r="H33" s="5" t="n">
        <v>41910</v>
      </c>
      <c r="I33" s="4" t="inlineStr">
        <is>
          <t>[1]</t>
        </is>
      </c>
    </row>
    <row r="34">
      <c r="A34" s="4" t="inlineStr">
        <is>
          <t>Balance at Dec. 31, 2019</t>
        </is>
      </c>
      <c r="D34" s="6" t="n">
        <v>54</v>
      </c>
      <c r="F34" s="5" t="n">
        <v>-90701</v>
      </c>
      <c r="G34" s="5" t="n">
        <v>-491</v>
      </c>
      <c r="H34" s="6" t="n">
        <v>-38638</v>
      </c>
      <c r="J34" s="5" t="n">
        <v>-129776</v>
      </c>
    </row>
    <row r="35">
      <c r="A35" s="4" t="inlineStr">
        <is>
          <t>Balance (in shares) at Dec. 31, 2019</t>
        </is>
      </c>
      <c r="B35" s="5" t="n">
        <v>147</v>
      </c>
      <c r="D35" s="5" t="n">
        <v>120270</v>
      </c>
      <c r="H35" s="5" t="n">
        <v>41910</v>
      </c>
      <c r="I35" s="4" t="inlineStr">
        <is>
          <t>[1]</t>
        </is>
      </c>
    </row>
    <row r="36">
      <c r="A36" s="4" t="inlineStr">
        <is>
          <t>Foreign currency translation adjustments and revaluations</t>
        </is>
      </c>
      <c r="J36" s="5" t="n">
        <v>-3274</v>
      </c>
    </row>
    <row r="37">
      <c r="A37" s="4" t="inlineStr">
        <is>
          <t>Net income (loss)</t>
        </is>
      </c>
      <c r="B37" s="6" t="n">
        <v>-70</v>
      </c>
      <c r="C37" s="4" t="inlineStr">
        <is>
          <t>[2]</t>
        </is>
      </c>
      <c r="D37" s="6" t="n">
        <v>-58069</v>
      </c>
      <c r="E37" s="4" t="inlineStr">
        <is>
          <t>[2]</t>
        </is>
      </c>
      <c r="J37" s="5" t="n">
        <v>-58139</v>
      </c>
    </row>
    <row r="38">
      <c r="A38" s="4" t="inlineStr">
        <is>
          <t>Balance at Jun. 30, 2020</t>
        </is>
      </c>
      <c r="D38" s="6" t="n">
        <v>54</v>
      </c>
      <c r="F38" s="5" t="n">
        <v>-305861</v>
      </c>
      <c r="G38" s="5" t="n">
        <v>-3765</v>
      </c>
      <c r="H38" s="6" t="n">
        <v>-38638</v>
      </c>
      <c r="J38" s="5" t="n">
        <v>-348210</v>
      </c>
    </row>
    <row r="39">
      <c r="A39" s="4" t="inlineStr">
        <is>
          <t>Balance (in shares) at Jun. 30, 2020</t>
        </is>
      </c>
      <c r="B39" s="5" t="n">
        <v>147</v>
      </c>
      <c r="D39" s="5" t="n">
        <v>120443</v>
      </c>
      <c r="H39" s="5" t="n">
        <v>41910</v>
      </c>
      <c r="I39" s="4" t="inlineStr">
        <is>
          <t>[1]</t>
        </is>
      </c>
    </row>
    <row r="40">
      <c r="A40" s="4" t="inlineStr">
        <is>
          <t>Balance at Mar. 31, 2020</t>
        </is>
      </c>
      <c r="D40" s="6" t="n">
        <v>54</v>
      </c>
      <c r="F40" s="5" t="n">
        <v>-139017</v>
      </c>
      <c r="G40" s="5" t="n">
        <v>-3489</v>
      </c>
      <c r="H40" s="6" t="n">
        <v>-38638</v>
      </c>
      <c r="J40" s="5" t="n">
        <v>-181090</v>
      </c>
    </row>
    <row r="41">
      <c r="A41" s="4" t="inlineStr">
        <is>
          <t>Balance (in shares) at Mar. 31, 2020</t>
        </is>
      </c>
      <c r="B41" s="5" t="n">
        <v>147</v>
      </c>
      <c r="D41" s="5" t="n">
        <v>120270</v>
      </c>
      <c r="H41" s="5" t="n">
        <v>41910</v>
      </c>
      <c r="I41" s="4" t="inlineStr">
        <is>
          <t>[1]</t>
        </is>
      </c>
    </row>
    <row r="42">
      <c r="A42" s="4" t="inlineStr">
        <is>
          <t>Remeasurement of options for redeemable shares</t>
        </is>
      </c>
      <c r="F42" s="5" t="n">
        <v>-14637</v>
      </c>
      <c r="J42" s="5" t="n">
        <v>-14637</v>
      </c>
    </row>
    <row r="43">
      <c r="A43" s="4" t="inlineStr">
        <is>
          <t>Distributions declared</t>
        </is>
      </c>
      <c r="F43" s="5" t="n">
        <v>-123185</v>
      </c>
      <c r="J43" s="5" t="n">
        <v>-123185</v>
      </c>
    </row>
    <row r="44">
      <c r="A44" s="4" t="inlineStr">
        <is>
          <t>Exercise of stock options, net</t>
        </is>
      </c>
      <c r="F44" s="5" t="n">
        <v>53</v>
      </c>
      <c r="J44" s="5" t="n">
        <v>53</v>
      </c>
    </row>
    <row r="45">
      <c r="A45" s="4" t="inlineStr">
        <is>
          <t>Stock issued during the period</t>
        </is>
      </c>
      <c r="D45" s="5" t="n">
        <v>173</v>
      </c>
    </row>
    <row r="46">
      <c r="A46" s="4" t="inlineStr">
        <is>
          <t>Foreign currency translation adjustments and revaluations</t>
        </is>
      </c>
      <c r="G46" s="5" t="n">
        <v>-276</v>
      </c>
      <c r="J46" s="5" t="n">
        <v>-276</v>
      </c>
    </row>
    <row r="47">
      <c r="A47" s="4" t="inlineStr">
        <is>
          <t>Net income (loss)</t>
        </is>
      </c>
      <c r="B47" s="6" t="n">
        <v>-35</v>
      </c>
      <c r="C47" s="4" t="inlineStr">
        <is>
          <t>[2]</t>
        </is>
      </c>
      <c r="D47" s="6" t="n">
        <v>-29040</v>
      </c>
      <c r="E47" s="4" t="inlineStr">
        <is>
          <t>[2]</t>
        </is>
      </c>
      <c r="F47" s="5" t="n">
        <v>-29075</v>
      </c>
      <c r="J47" s="5" t="n">
        <v>-29075</v>
      </c>
    </row>
    <row r="48">
      <c r="A48" s="4" t="inlineStr">
        <is>
          <t>Balance at Jun. 30, 2020</t>
        </is>
      </c>
      <c r="D48" s="6" t="n">
        <v>54</v>
      </c>
      <c r="F48" s="6" t="n">
        <v>-305861</v>
      </c>
      <c r="G48" s="6" t="n">
        <v>-3765</v>
      </c>
      <c r="H48" s="6" t="n">
        <v>-38638</v>
      </c>
      <c r="J48" s="6" t="n">
        <v>-348210</v>
      </c>
    </row>
    <row r="49">
      <c r="A49" s="4" t="inlineStr">
        <is>
          <t>Balance (in shares) at Jun. 30, 2020</t>
        </is>
      </c>
      <c r="B49" s="5" t="n">
        <v>147</v>
      </c>
      <c r="D49" s="5" t="n">
        <v>120443</v>
      </c>
      <c r="H49" s="5" t="n">
        <v>41910</v>
      </c>
      <c r="I49" s="4" t="inlineStr">
        <is>
          <t>[1]</t>
        </is>
      </c>
    </row>
    <row r="50"/>
    <row r="51">
      <c r="A51" s="4" t="inlineStr">
        <is>
          <t>[1]</t>
        </is>
      </c>
      <c r="B51" s="4" t="inlineStr">
        <is>
          <t>The number of shares of common stock and treasury stock have been retrospectively restated to reflect the three-for-one forward stock split which was effective July 28, 2020. See Note 13.</t>
        </is>
      </c>
    </row>
    <row r="52">
      <c r="A52" s="4" t="inlineStr">
        <is>
          <t>[2]</t>
        </is>
      </c>
      <c r="B52" s="4" t="inlineStr">
        <is>
          <t>The number of shares of common stock and the calculation of net income (loss) per share have been retrospectively restated to reflect the three-for-one forward stock split which was effective July 28, 2020. See Note 13.</t>
        </is>
      </c>
    </row>
  </sheetData>
  <mergeCells count="6">
    <mergeCell ref="B1:C1"/>
    <mergeCell ref="D1:E1"/>
    <mergeCell ref="H1:I1"/>
    <mergeCell ref="A50:J50"/>
    <mergeCell ref="B51:J51"/>
    <mergeCell ref="B52:J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Changes in Equity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Condensed Consolidated Statements of Changes in Equity</t>
        </is>
      </c>
    </row>
    <row r="4">
      <c r="A4" s="4" t="inlineStr">
        <is>
          <t>Options for redeemable shares, period start</t>
        </is>
      </c>
      <c r="B4" s="6" t="n">
        <v>32586</v>
      </c>
      <c r="C4" s="6" t="n">
        <v>17344</v>
      </c>
      <c r="D4" s="6" t="n">
        <v>15188</v>
      </c>
      <c r="E4" s="6" t="n">
        <v>14581</v>
      </c>
      <c r="F4" s="6" t="n">
        <v>17344</v>
      </c>
    </row>
    <row r="5">
      <c r="A5" s="4" t="inlineStr">
        <is>
          <t>Remeasurement of redeemable shares</t>
        </is>
      </c>
      <c r="B5" s="5" t="n">
        <v>14637</v>
      </c>
      <c r="C5" s="5" t="n">
        <v>15242</v>
      </c>
      <c r="D5" s="5" t="n">
        <v>-424</v>
      </c>
      <c r="E5" s="5" t="n">
        <v>607</v>
      </c>
    </row>
    <row r="6">
      <c r="A6" s="4" t="inlineStr">
        <is>
          <t>Options for redeemable shares, period end</t>
        </is>
      </c>
      <c r="B6" s="6" t="n">
        <v>47223</v>
      </c>
      <c r="C6" s="6" t="n">
        <v>32586</v>
      </c>
      <c r="D6" s="6" t="n">
        <v>14764</v>
      </c>
      <c r="E6" s="6" t="n">
        <v>15188</v>
      </c>
      <c r="F6" s="6" t="n">
        <v>47223</v>
      </c>
    </row>
    <row r="7">
      <c r="A7" s="4" t="inlineStr">
        <is>
          <t>Forward Stock Split</t>
        </is>
      </c>
      <c r="F7" s="4" t="inlineStr">
        <is>
          <t>three-for-one</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8139</v>
      </c>
      <c r="C4" s="6" t="n">
        <v>14447</v>
      </c>
    </row>
    <row r="5">
      <c r="A5" s="3" t="inlineStr">
        <is>
          <t>Adjustments to reconcile net income (loss) to net cash provided by (used in) operating activities:</t>
        </is>
      </c>
    </row>
    <row r="6">
      <c r="A6" s="4" t="inlineStr">
        <is>
          <t>Depreciation and amortization</t>
        </is>
      </c>
      <c r="B6" s="5" t="n">
        <v>15416</v>
      </c>
      <c r="C6" s="5" t="n">
        <v>12154</v>
      </c>
    </row>
    <row r="7">
      <c r="A7" s="4" t="inlineStr">
        <is>
          <t>Provision for subscription cancellations and non-renewals</t>
        </is>
      </c>
      <c r="B7" s="5" t="n">
        <v>154</v>
      </c>
      <c r="C7" s="5" t="n">
        <v>-682</v>
      </c>
    </row>
    <row r="8">
      <c r="A8" s="4" t="inlineStr">
        <is>
          <t>Amortization of deferred financing costs</t>
        </is>
      </c>
      <c r="B8" s="5" t="n">
        <v>428</v>
      </c>
      <c r="C8" s="5" t="n">
        <v>133</v>
      </c>
    </row>
    <row r="9">
      <c r="A9" s="4" t="inlineStr">
        <is>
          <t>Stock-based compensation expense</t>
        </is>
      </c>
      <c r="B9" s="5" t="n">
        <v>76596</v>
      </c>
      <c r="C9" s="5" t="n">
        <v>2620</v>
      </c>
    </row>
    <row r="10">
      <c r="A10" s="4" t="inlineStr">
        <is>
          <t>Other</t>
        </is>
      </c>
      <c r="B10" s="5" t="n">
        <v>14</v>
      </c>
      <c r="C10" s="5" t="n">
        <v>44</v>
      </c>
    </row>
    <row r="11">
      <c r="A11" s="3" t="inlineStr">
        <is>
          <t>Changes in operating assets and liabilities:</t>
        </is>
      </c>
    </row>
    <row r="12">
      <c r="A12" s="4" t="inlineStr">
        <is>
          <t>Accounts receivable</t>
        </is>
      </c>
      <c r="B12" s="5" t="n">
        <v>7093</v>
      </c>
      <c r="C12" s="5" t="n">
        <v>14626</v>
      </c>
    </row>
    <row r="13">
      <c r="A13" s="4" t="inlineStr">
        <is>
          <t>Advances to stockholders</t>
        </is>
      </c>
      <c r="B13" s="5" t="n">
        <v>53</v>
      </c>
      <c r="C13" s="5" t="n">
        <v>79</v>
      </c>
    </row>
    <row r="14">
      <c r="A14" s="4" t="inlineStr">
        <is>
          <t>Prepaid expenses and other current assets</t>
        </is>
      </c>
      <c r="B14" s="5" t="n">
        <v>-1717</v>
      </c>
      <c r="C14" s="5" t="n">
        <v>-1583</v>
      </c>
    </row>
    <row r="15">
      <c r="A15" s="4" t="inlineStr">
        <is>
          <t>Deferred commissions</t>
        </is>
      </c>
      <c r="B15" s="5" t="n">
        <v>807</v>
      </c>
      <c r="C15" s="5" t="n">
        <v>71</v>
      </c>
    </row>
    <row r="16">
      <c r="A16" s="4" t="inlineStr">
        <is>
          <t>Accounts payable</t>
        </is>
      </c>
      <c r="B16" s="5" t="n">
        <v>2911</v>
      </c>
      <c r="C16" s="5" t="n">
        <v>-767</v>
      </c>
    </row>
    <row r="17">
      <c r="A17" s="4" t="inlineStr">
        <is>
          <t>Accrued expenses</t>
        </is>
      </c>
      <c r="B17" s="5" t="n">
        <v>-1481</v>
      </c>
      <c r="C17" s="5" t="n">
        <v>445</v>
      </c>
    </row>
    <row r="18">
      <c r="A18" s="4" t="inlineStr">
        <is>
          <t>Accrued and deferred compensation</t>
        </is>
      </c>
      <c r="B18" s="5" t="n">
        <v>-10804</v>
      </c>
      <c r="C18" s="5" t="n">
        <v>-9084</v>
      </c>
    </row>
    <row r="19">
      <c r="A19" s="4" t="inlineStr">
        <is>
          <t>Deferred revenue</t>
        </is>
      </c>
      <c r="B19" s="5" t="n">
        <v>-7353</v>
      </c>
      <c r="C19" s="5" t="n">
        <v>647</v>
      </c>
    </row>
    <row r="20">
      <c r="A20" s="4" t="inlineStr">
        <is>
          <t>Other</t>
        </is>
      </c>
      <c r="B20" s="5" t="n">
        <v>-3222</v>
      </c>
      <c r="C20" s="5" t="n">
        <v>590</v>
      </c>
    </row>
    <row r="21">
      <c r="A21" s="4" t="inlineStr">
        <is>
          <t>Net cash provided by operating activities</t>
        </is>
      </c>
      <c r="B21" s="5" t="n">
        <v>20756</v>
      </c>
      <c r="C21" s="5" t="n">
        <v>32850</v>
      </c>
    </row>
    <row r="22">
      <c r="A22" s="3" t="inlineStr">
        <is>
          <t>Cash flows from investing activities:</t>
        </is>
      </c>
    </row>
    <row r="23">
      <c r="A23" s="4" t="inlineStr">
        <is>
          <t>Acquisition of business, net of cash acquired</t>
        </is>
      </c>
      <c r="B23" s="5" t="n">
        <v>-12318</v>
      </c>
    </row>
    <row r="24">
      <c r="A24" s="4" t="inlineStr">
        <is>
          <t>Property and equipment additions</t>
        </is>
      </c>
      <c r="B24" s="5" t="n">
        <v>-10565</v>
      </c>
      <c r="C24" s="5" t="n">
        <v>-8271</v>
      </c>
    </row>
    <row r="25">
      <c r="A25" s="4" t="inlineStr">
        <is>
          <t>Capitalized software additions</t>
        </is>
      </c>
      <c r="B25" s="5" t="n">
        <v>-7264</v>
      </c>
      <c r="C25" s="5" t="n">
        <v>-8101</v>
      </c>
    </row>
    <row r="26">
      <c r="A26" s="4" t="inlineStr">
        <is>
          <t>Net cash used in investing activities</t>
        </is>
      </c>
      <c r="B26" s="5" t="n">
        <v>-30147</v>
      </c>
      <c r="C26" s="5" t="n">
        <v>-16372</v>
      </c>
    </row>
    <row r="27">
      <c r="A27" s="3" t="inlineStr">
        <is>
          <t>Cash flows from financing activities:</t>
        </is>
      </c>
    </row>
    <row r="28">
      <c r="A28" s="4" t="inlineStr">
        <is>
          <t>Net increase in customer funds obligations</t>
        </is>
      </c>
      <c r="B28" s="5" t="n">
        <v>2622</v>
      </c>
      <c r="C28" s="5" t="n">
        <v>702</v>
      </c>
    </row>
    <row r="29">
      <c r="A29" s="4" t="inlineStr">
        <is>
          <t>Proceeds from line of credit</t>
        </is>
      </c>
      <c r="B29" s="5" t="n">
        <v>12500</v>
      </c>
    </row>
    <row r="30">
      <c r="A30" s="4" t="inlineStr">
        <is>
          <t>Principal payments on line of credit</t>
        </is>
      </c>
      <c r="B30" s="5" t="n">
        <v>-12500</v>
      </c>
    </row>
    <row r="31">
      <c r="A31" s="4" t="inlineStr">
        <is>
          <t>Proceeds from long-term debt</t>
        </is>
      </c>
      <c r="B31" s="5" t="n">
        <v>175000</v>
      </c>
    </row>
    <row r="32">
      <c r="A32" s="4" t="inlineStr">
        <is>
          <t>Principal payments on long-term debt</t>
        </is>
      </c>
      <c r="B32" s="5" t="n">
        <v>-51009</v>
      </c>
      <c r="C32" s="5" t="n">
        <v>-3112</v>
      </c>
    </row>
    <row r="33">
      <c r="A33" s="4" t="inlineStr">
        <is>
          <t>Payments for deferred financing costs</t>
        </is>
      </c>
      <c r="B33" s="5" t="n">
        <v>-2904</v>
      </c>
    </row>
    <row r="34">
      <c r="A34" s="4" t="inlineStr">
        <is>
          <t>Proceeds from exercise of stock options</t>
        </is>
      </c>
      <c r="B34" s="5" t="n">
        <v>52</v>
      </c>
      <c r="C34" s="5" t="n">
        <v>68</v>
      </c>
    </row>
    <row r="35">
      <c r="A35" s="4" t="inlineStr">
        <is>
          <t>Distributions to stockholders</t>
        </is>
      </c>
      <c r="B35" s="5" t="n">
        <v>-140378</v>
      </c>
      <c r="C35" s="5" t="n">
        <v>-22252</v>
      </c>
    </row>
    <row r="36">
      <c r="A36" s="4" t="inlineStr">
        <is>
          <t>Net cash used in financing activities</t>
        </is>
      </c>
      <c r="B36" s="5" t="n">
        <v>-16617</v>
      </c>
      <c r="C36" s="5" t="n">
        <v>-24594</v>
      </c>
    </row>
    <row r="37">
      <c r="A37" s="4" t="inlineStr">
        <is>
          <t>Effect of exchange rate changes on cash, cash equivalents and restricted cash</t>
        </is>
      </c>
      <c r="B37" s="5" t="n">
        <v>-204</v>
      </c>
      <c r="C37" s="5" t="n">
        <v>-2</v>
      </c>
    </row>
    <row r="38">
      <c r="A38" s="4" t="inlineStr">
        <is>
          <t>Net decrease in cash, cash equivalents and restricted cash</t>
        </is>
      </c>
      <c r="B38" s="5" t="n">
        <v>-26212</v>
      </c>
      <c r="C38" s="5" t="n">
        <v>-8118</v>
      </c>
    </row>
    <row r="39">
      <c r="A39" s="4" t="inlineStr">
        <is>
          <t>Cash, cash equivalents and restricted cash, beginning of period</t>
        </is>
      </c>
      <c r="B39" s="5" t="n">
        <v>83495</v>
      </c>
      <c r="C39" s="5" t="n">
        <v>59174</v>
      </c>
    </row>
    <row r="40">
      <c r="A40" s="4" t="inlineStr">
        <is>
          <t>Cash, cash equivalents and restricted cash, end of period</t>
        </is>
      </c>
      <c r="B40" s="6" t="n">
        <v>57283</v>
      </c>
      <c r="C40" s="6" t="n">
        <v>510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of cash, cash equivalents and restricted cash to the Consolidated Balance Sheets, end of period:</t>
        </is>
      </c>
    </row>
    <row r="3">
      <c r="A3" s="4" t="inlineStr">
        <is>
          <t>Cash and cash equivalents</t>
        </is>
      </c>
      <c r="B3" s="6" t="n">
        <v>47295</v>
      </c>
      <c r="C3" s="6" t="n">
        <v>75903</v>
      </c>
      <c r="D3" s="6" t="n">
        <v>47018</v>
      </c>
    </row>
    <row r="4">
      <c r="A4" s="4" t="inlineStr">
        <is>
          <t>Restricted cash-funds held for customers</t>
        </is>
      </c>
      <c r="B4" s="5" t="n">
        <v>9988</v>
      </c>
      <c r="C4" s="5" t="n">
        <v>7592</v>
      </c>
      <c r="D4" s="5" t="n">
        <v>4038</v>
      </c>
    </row>
    <row r="5">
      <c r="A5" s="4" t="inlineStr">
        <is>
          <t>Total cash, cash equivalents and restricted cash, end of period</t>
        </is>
      </c>
      <c r="B5" s="6" t="n">
        <v>57283</v>
      </c>
      <c r="C5" s="6" t="n">
        <v>83495</v>
      </c>
      <c r="D5" s="6" t="n">
        <v>51056</v>
      </c>
      <c r="E5" s="6" t="n">
        <v>591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05:53Z</dcterms:created>
  <dcterms:modified xmlns:dcterms="http://purl.org/dc/terms/" xmlns:xsi="http://www.w3.org/2001/XMLSchema-instance" xsi:type="dcterms:W3CDTF">2020-09-11T16:05:53Z</dcterms:modified>
</cp:coreProperties>
</file>